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Fair Value Measurement" sheetId="12" state="visible" r:id="rId12"/>
    <sheet xmlns:r="http://schemas.openxmlformats.org/officeDocument/2006/relationships" name="Leases" sheetId="13" state="visible" r:id="rId13"/>
    <sheet xmlns:r="http://schemas.openxmlformats.org/officeDocument/2006/relationships" name="Long-Term Debt, Net of Debt Dis"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Fair Value Measurement (Tables)" sheetId="27" state="visible" r:id="rId27"/>
    <sheet xmlns:r="http://schemas.openxmlformats.org/officeDocument/2006/relationships" name="Leases (Tables)" sheetId="28" state="visible" r:id="rId28"/>
    <sheet xmlns:r="http://schemas.openxmlformats.org/officeDocument/2006/relationships" name="Long-Term Debt, Net of Debt D_2"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Details)" sheetId="34" state="visible" r:id="rId34"/>
    <sheet xmlns:r="http://schemas.openxmlformats.org/officeDocument/2006/relationships" name="Property and Equipment, Net - S" sheetId="35" state="visible" r:id="rId35"/>
    <sheet xmlns:r="http://schemas.openxmlformats.org/officeDocument/2006/relationships" name="Property and Equipment, Net -_2" sheetId="36" state="visible" r:id="rId36"/>
    <sheet xmlns:r="http://schemas.openxmlformats.org/officeDocument/2006/relationships" name="Intangible Assets, Net - Compon" sheetId="37" state="visible" r:id="rId37"/>
    <sheet xmlns:r="http://schemas.openxmlformats.org/officeDocument/2006/relationships" name="Intangible Assets, Net - Amorti" sheetId="38" state="visible" r:id="rId38"/>
    <sheet xmlns:r="http://schemas.openxmlformats.org/officeDocument/2006/relationships" name="Intangible Assets, Net - Future" sheetId="39" state="visible" r:id="rId39"/>
    <sheet xmlns:r="http://schemas.openxmlformats.org/officeDocument/2006/relationships" name="Fair Value Measurement - Schedu" sheetId="40" state="visible" r:id="rId40"/>
    <sheet xmlns:r="http://schemas.openxmlformats.org/officeDocument/2006/relationships" name="Fair Value Measurement - Fair V" sheetId="41" state="visible" r:id="rId41"/>
    <sheet xmlns:r="http://schemas.openxmlformats.org/officeDocument/2006/relationships" name="Fair Value Measurement - Narrat" sheetId="42" state="visible" r:id="rId42"/>
    <sheet xmlns:r="http://schemas.openxmlformats.org/officeDocument/2006/relationships" name="Fair Value Measurement - Signif" sheetId="43" state="visible" r:id="rId43"/>
    <sheet xmlns:r="http://schemas.openxmlformats.org/officeDocument/2006/relationships" name="Leases - Schedule of Operating " sheetId="44" state="visible" r:id="rId44"/>
    <sheet xmlns:r="http://schemas.openxmlformats.org/officeDocument/2006/relationships" name="Leases - Schedule of Supplement" sheetId="45" state="visible" r:id="rId45"/>
    <sheet xmlns:r="http://schemas.openxmlformats.org/officeDocument/2006/relationships" name="Leases - Future Minimum Lease P" sheetId="46" state="visible" r:id="rId46"/>
    <sheet xmlns:r="http://schemas.openxmlformats.org/officeDocument/2006/relationships" name="Leases - Narrative (Details)" sheetId="47" state="visible" r:id="rId47"/>
    <sheet xmlns:r="http://schemas.openxmlformats.org/officeDocument/2006/relationships" name="Long-Term Debt, Net of Debt D_3" sheetId="48" state="visible" r:id="rId48"/>
    <sheet xmlns:r="http://schemas.openxmlformats.org/officeDocument/2006/relationships" name="Long-Term Debt, Net of Debt D_4"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Net Loss Per Common Share (Deta" sheetId="52" state="visible" r:id="rId52"/>
    <sheet xmlns:r="http://schemas.openxmlformats.org/officeDocument/2006/relationships" name="Income Taxes (Details)" sheetId="53" state="visible" r:id="rId53"/>
    <sheet xmlns:r="http://schemas.openxmlformats.org/officeDocument/2006/relationships" name="Segments (Details)" sheetId="54" state="visible" r:id="rId54"/>
    <sheet xmlns:r="http://schemas.openxmlformats.org/officeDocument/2006/relationships" name="Commitments and Contingencies -"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Commitments and Contingencies_2" sheetId="58" state="visible" r:id="rId58"/>
    <sheet xmlns:r="http://schemas.openxmlformats.org/officeDocument/2006/relationships" name="Commitment and Contingencies 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6</t>
        </is>
      </c>
      <c r="C8" s="4" t="inlineStr">
        <is>
          <t xml:space="preserve"> </t>
        </is>
      </c>
    </row>
    <row r="9">
      <c r="A9" s="4" t="inlineStr">
        <is>
          <t>Entity Registrant Name</t>
        </is>
      </c>
      <c r="B9" s="4" t="inlineStr">
        <is>
          <t>Axogen,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301878</t>
        </is>
      </c>
      <c r="C11" s="4" t="inlineStr">
        <is>
          <t xml:space="preserve"> </t>
        </is>
      </c>
    </row>
    <row r="12">
      <c r="A12" s="4" t="inlineStr">
        <is>
          <t>Entity Address, Address Line One</t>
        </is>
      </c>
      <c r="B12" s="4" t="inlineStr">
        <is>
          <t>13631 Progress Blv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Alachu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615</t>
        </is>
      </c>
      <c r="C16" s="4" t="inlineStr">
        <is>
          <t xml:space="preserve"> </t>
        </is>
      </c>
    </row>
    <row r="17">
      <c r="A17" s="4" t="inlineStr">
        <is>
          <t>City Area Code</t>
        </is>
      </c>
      <c r="B17" s="4" t="inlineStr">
        <is>
          <t>386</t>
        </is>
      </c>
      <c r="C17" s="4" t="inlineStr">
        <is>
          <t xml:space="preserve"> </t>
        </is>
      </c>
    </row>
    <row r="18">
      <c r="A18" s="4" t="inlineStr">
        <is>
          <t>Local Phone Number</t>
        </is>
      </c>
      <c r="B18" s="4" t="inlineStr">
        <is>
          <t>462-6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XG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544044</v>
      </c>
    </row>
    <row r="29">
      <c r="A29" s="4" t="inlineStr">
        <is>
          <t>Entity Central Index Key</t>
        </is>
      </c>
      <c r="B29" s="4" t="inlineStr">
        <is>
          <t>00008059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March 31, December 31, Land $ 731 $ 731 Building 60,679 60,679 Leasehold improvements 17,977 17,977 Processing equipment 14,068 13,950 Furniture and equipment 10,626 9,583 Projects in process 710 1,499 Finance lease right-of-use assets 159 159 Property and equipment, at cost 104,950 104,578 Less: accumulated depreciation and amortization (21,639) (19,911) Property and equipment, net $ 83,311 $ 84,667 Depreciation expense is as follows: Three Months Ended March 31, (in thousands) 2025 2024 Depreciation expense $ 1,728 $ 1,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 Net Intangible assets consist of the following: March 31, 2025 December 31, 2024 (in thousands) Gross Carrying Amount Accumulated Amortization Net Carrying Amount Gross Carrying Amount Accumulated Amortization Net Carrying Amount Amortizable intangible assets: Patents $ 6,431 $ (1,140) $ 5,291 $ 6,090 $ (1,073) $ 5,017 Unamortized intangible assets: Trademarks 590 — 590 562 — 562 Total intangible assets $ 7,021 $ (1,140) $ 5,881 $ 6,652 $ (1,073) $ 5,579 Amortization expense is as follows: Three Months Ended March 31, (in thousands) 2025 2024 Amortization expense $ 67 $ 62 As of March 31, 2025, future amortization of patents is as follows: Year Ending December 31, (in thousands) 2025 (excluding the three months ended March 31, 2025) $ 226 2026 309 2027 309 2028 309 2029 309 Thereafter 3,829 Total $ 5,2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ollowing tables present the Company’s fair value hierarchy for its financial assets and liabilities measured at fair value on a recurring basis as of March 31, 2025 and December 31, 2024: March 31, 2025 (in thousands) (Level 1) (Level 2) (Level 3) Total Assets: Money market funds (1) $ 8,612 $ — $ — $ 8,612 U.S. Treasuries 3,973 — — 3,973 Total assets $ 12,585 $ — $ — $ 12,585 Liabilities: Debt derivative liabilities $ — $ — $ 2,558 $ 2,558 Total liabilities $ — $ — $ 2,558 $ 2,558 (1) Money market funds are included in Cash and cash equivalents on the Condensed Consolidated Balance Sheet. December 31, 2024 (in thousands) (Level 1) (Level 2) (Level 3) Total Assets: Money market funds (1) $ 19,399 $ — $ — $ 19,399 U.S. Treasuries 5,928 — — 5,928 Total assets $ 25,327 $ — $ — $ 25,327 Liabilities: Debt derivative liabilities $ — $ — $ 2,400 $ 2,400 Total liabilities $ — $ — $ 2,400 $ 2,400 (1) Money market funds are included in Cash and cash equivalents on the Condensed Consolidated Balance Sheet. The changes in Level 3 liabilities measured at fair value on a recurring basis for the three months ended March 31, 2025 and 2024 were as follows (in thousands): Three Months Ended March 31, 2025 Balance at December 31, 2024 $ 2,400 Change in fair value included in net loss 158 Balance at March 31, 2025 $ 2,558 Three Months Ended March 31, 2024 Balance at December 31, 2023 $ 2,987 Change in fair value included in net loss (65) Balance at March 31, 2024 $ 2,922 There were no changes in the levels or methodology of the measurement of financial assets or liabilities during the three months ended March 31, 2025 and 2024. The fair values of cash, restricted cash, accounts receivable, accounts payable and accrued expenses approximate the carrying values because of the short-term nature of these instruments. The carrying value and fair value of the credit facility the Company has with Oberland Capital (“Credit Facility”) were $47,716 and $51,103 at March 31, 2025 and $47,496 and $51,307 at December 31, 2024, respectively. See Note 8 - Long-Term Debt, Net of Debt Discount and Financing Fees. The debt derivative liabilities are measured using a “with and without” valuation model to compare the fair value of each tranche of the Credit Facility including the identified embedded derivative features and the fair value of a plain vanilla note with the same terms. The fair value of the Credit Facility including the identified embedded derivative features was determined using a probability-weighted expected return model based on three potential settlement scenarios for the Credit Facility included in the table below. The estimated settlement value of each scenario, which would include any required make-whole payment, is then discounted to present value using a discount rate that is derived based on the initial terms of the Credit Facility at issuance and corroborated utilizing a synthetic credit rating analysis. The significant inputs that are included in the valuation of the debt derivative liability - first tranche include: March 31, 2025 December 31, 2024 Input Remaining term (years) 2.25 years 2.5 years Maturity date June 30, 2027 June 30, 2027 Coupon rate 9.5% - 13.0% 9.5% - 13.0% Revenue participation payments Maximum each year Maximum each year Discount rate 12.23% (1) 12.22% (1) Probability of mandatory prepayment event 15.0 % (1) 15.0 % (1) Estimated timing of mandatory prepayment event March 31, 2026 (1) March 31, 2026 (1) Probability of optional prepayment event 5.0 % (1) 5.0 % (1) Estimated timing of optional prepayment event December 31, 2025 (1) December 31, 2025 (1) Probability of note held-to-maturity (2) 80.0% (1) 80.0% (1) (1) Represents a significant unobservable input . (2) See Maturity date in table. The significant inputs that are included in the valuation of the debt derivative liability - second tranche include: March 31, 2025 December 31, 2024 Input Remaining term (years) 3.25 years 3.5 years Maturity date June 30, 2028 June 30, 2028 Coupon rate 9.5% - 13.0% 9.5% - 13.0% Revenue participation payments Maximum each year Maximum each year Discount rate 15.57 % (1) 15.48 % (1) Probability of mandatory prepayment event 15.0% (1) 15.0% (1) Estimated timing of mandatory prepayment event March 31, 2026 (1) March 31, 2026 (1) Probability of optional prepayment event 5.0% (1) 5.0% (1) Estimated timing of optional prepayment event December 31, 2025 (1) December 31, 2025 (1) Probability of held-to-maturity (2) 80.0% (1) 80.0% (1) (1) Represents a significant unobservable input . (2) See Maturity date in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administrative, manufacturing, research, and distribution facilities through operating leases. Several leases include fixed payments, including rent and non-lease components such as common area or other maintenance costs. The components of total operating lease expense are as follows: Three Months Ended March 31, (in thousands) 2025 2024 Operating lease costs Operating lease costs $ 911 $ 909 Short-term lease costs 127 142 Variable lease costs 59 155 Sublease income (269) — Total operating lease expense $ 828 $ 1,206 Supplemental balance sheet information related to the operating and financing leases is as follows: (in thousands, except lease term and discount rate) March 31, 2025 December 31, 2024 Operating Leases Right-of-use operating assets $ 13,903 $ 14,265 Current maturities of long-term lease obligations $ 2,078 $ 1,960 Long-term lease obligations $ 18,612 $ 19,191 Financing Leases Right-of-use financing assets, net of accumulated amortization (1) $ 34 $ 37 Current maturities of long-term lease obligations $ 9 $ 9 Long-term lease obligations $ 28 $ 30 Weighted average operating lease term (in years): 8.6 8.8 Weighted average financing lease term (in years): 3.2 3.6 Weighted average discount rate - operating leases 10.93% 10.95% Weighted average discount rate - financing leases 13.91% 14.06% (1) Financing leases are included in Property and equipment, net on the Condensed Consolidated Balance Sheets. Future minimum lease payments under operating and financing leases at March 31, 2025 are as follows: (in thousands) 2025 (excluding the three months ended March 31, 2025) $ 3,119 2026 4,284 2027 3,120 2028 3,119 2029 3,187 Thereafter 15,385 Total 32,214 Less: Imputed interest (11,487) Total lease obligations 20,727 Less: Current maturities of long-term lease obligations (2,087) Long-term lease obligations $ 18,640 Lease modifications The Company accounts for lease revisions as a lease modification in accordance with FASB ASC 842, Leases , when the modification effectively terminates the existing lease and creates a new lease. No lease modifications were recorded during the three months ended March 31, 2025 and 2024 . Sublease Agreement The Company subleases portions of its headquarters building in Tampa, Florida under two sublease agreements with different sublessees. The first sublease term began August 1, 2024 and expires on October 31, 2031. The Company or the sublessee can terminate the sublease agreement after sixty-three months with twelve months written notice. There is no option to extend the sublease agreement. The second sublease term began on February 1, 2025 and expires on January 31, 2030. The sublessee can terminate the sublease agreement after thirty-six months with six months written notice. The Company accounts for these subleases in accordance with ASC 842, Leases .</t>
        </is>
      </c>
    </row>
    <row r="5">
      <c r="A5" s="4" t="inlineStr">
        <is>
          <t>Leases</t>
        </is>
      </c>
      <c r="B5" s="4" t="inlineStr">
        <is>
          <t>Leases The Company leases administrative, manufacturing, research, and distribution facilities through operating leases. Several leases include fixed payments, including rent and non-lease components such as common area or other maintenance costs. The components of total operating lease expense are as follows: Three Months Ended March 31, (in thousands) 2025 2024 Operating lease costs Operating lease costs $ 911 $ 909 Short-term lease costs 127 142 Variable lease costs 59 155 Sublease income (269) — Total operating lease expense $ 828 $ 1,206 Supplemental balance sheet information related to the operating and financing leases is as follows: (in thousands, except lease term and discount rate) March 31, 2025 December 31, 2024 Operating Leases Right-of-use operating assets $ 13,903 $ 14,265 Current maturities of long-term lease obligations $ 2,078 $ 1,960 Long-term lease obligations $ 18,612 $ 19,191 Financing Leases Right-of-use financing assets, net of accumulated amortization (1) $ 34 $ 37 Current maturities of long-term lease obligations $ 9 $ 9 Long-term lease obligations $ 28 $ 30 Weighted average operating lease term (in years): 8.6 8.8 Weighted average financing lease term (in years): 3.2 3.6 Weighted average discount rate - operating leases 10.93% 10.95% Weighted average discount rate - financing leases 13.91% 14.06% (1) Financing leases are included in Property and equipment, net on the Condensed Consolidated Balance Sheets. Future minimum lease payments under operating and financing leases at March 31, 2025 are as follows: (in thousands) 2025 (excluding the three months ended March 31, 2025) $ 3,119 2026 4,284 2027 3,120 2028 3,119 2029 3,187 Thereafter 15,385 Total 32,214 Less: Imputed interest (11,487) Total lease obligations 20,727 Less: Current maturities of long-term lease obligations (2,087) Long-term lease obligations $ 18,640 Lease modifications The Company accounts for lease revisions as a lease modification in accordance with FASB ASC 842, Leases , when the modification effectively terminates the existing lease and creates a new lease. No lease modifications were recorded during the three months ended March 31, 2025 and 2024 . Sublease Agreement The Company subleases portions of its headquarters building in Tampa, Florida under two sublease agreements with different sublessees. The first sublease term began August 1, 2024 and expires on October 31, 2031. The Company or the sublessee can terminate the sublease agreement after sixty-three months with twelve months written notice. There is no option to extend the sublease agreement. The second sublease term began on February 1, 2025 and expires on January 31, 2030. The sublessee can terminate the sublease agreement after thirty-six months with six months written notice. The Company accounts for these subleases in accordance with ASC 842,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Net of Debt Discount and Financing Fees</t>
        </is>
      </c>
      <c r="B1" s="2" t="inlineStr">
        <is>
          <t>3 Months Ended</t>
        </is>
      </c>
    </row>
    <row r="2">
      <c r="B2" s="2" t="inlineStr">
        <is>
          <t>Mar. 31, 2025</t>
        </is>
      </c>
    </row>
    <row r="3">
      <c r="A3" s="3" t="inlineStr">
        <is>
          <t>Debt Disclosure [Abstract]</t>
        </is>
      </c>
      <c r="B3" s="4" t="inlineStr">
        <is>
          <t xml:space="preserve"> </t>
        </is>
      </c>
    </row>
    <row r="4">
      <c r="A4" s="4" t="inlineStr">
        <is>
          <t>Long-Term Debt, Net of Debt Discount and Financing Fees</t>
        </is>
      </c>
      <c r="B4" s="4" t="inlineStr">
        <is>
          <t>Long-Term Debt, Net of Debt Discount and Financing Fees Long-term debt, net of debt discount and financing fees consists of the following: (in thousands) March 31, 2025 December 31, 2024 Credit Facility - first tranche $ 35,000 $ 35,000 Credit Facility - second tranche 15,000 15,000 Less - unamortized debt discount and deferred financing fees (2,284) (2,504) Long-term debt, net of debt discount and financing fees $ 47,716 $ 47,496 Credit Facility On June 29, 2023, the Company amended its Credit Facility with Oberland Capital and its affiliates, TPC Investments II LP and Argo LLC (collectively, the “Lender”), to transition the base interest rate from the three-month London Interbank Offered Rate to the forward-looking term rate based on the secured overnight financing rate as set by the Federal Reserve Bank of New York plus 0.10% (“Adjusted SOFR”). The Company obtained the first tranche of $35,000 at closing on June 30, 2020. On June 30, 2021, the second tranche of $15,000 was drawn down by the Company. Each tranche under the Credit Facility requires quarterly interest payments for seven years. Interest is calculated as 7.5% plus the greater of Adjusted SOFR o r 2.0% (11.91% at March 31, 2025 ), provided that the interest rate shall never be less than 9.5%. Each tranche of the Credit Facility has a term of seven years from the date of issuance (with the first tranche issued on June 30, 2020, maturing on June 30, 2027, and the second tranche issued on June 30, 2021, maturing on June 30, 2028). In connection with the Credit Facility, the Company entered into a revenue participation agreement (the “Revenue Participation Agreement”) with the Lender, which provided that, among other things, a quarterly royalty payment as a percentage of the Company’s net revenues, up to $70 million in any given year, after April 1, 2021, ending on the date upon which all amounts owed under the Credit Facility have been paid in full. This structure re s ults in approximately 1.5% per year of additional interest payments on the outstanding loan amount. The Company recorded $524 and $447 as interest expense for this Revenue Participation Agreement for the three months ended March 31, 2025 and 2024, respectively. The Company pays the quarterly debt interest on the last day of the quarter and for the three months ended March 31, 2025 and 2024 paid $1,489 and $1,634, respectively, to the Lender. As of March 31, 2025, the Company was in compliance with all financial covenants. The borrowings under the Credit Facility are secured by substantially all of the assets of the Company. Embedded Derivatives The debt derivative liabilities are recorded at fair value, with the change in fair value reported in Change in fair value of derivatives on the Condensed Consolidated Statements of Operations at each reporting date. The fair values of the debt derivative liabilities were $2,558 and $2,400 at March 31, 2025 and December 31, 2024, respectively. See Note 6 - Fair Value Measurement. Unamortized Debt Discount and Financing Fees The unamortized debt discount consists of the remaining initial fair values of the embedded derivatives related to the Credit Facility. The financing fees for the Credit Facility were $642 and were recorded as a contra liability to Long-term debt on the Condensed Consolidated Balance Sheets. Amortization of debt discount and deferred financing fees for the three months ended March 31, 2025 and 2024 was $220 and $222, respectively. Other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stock-based compensation plans are described in Note 11. Stock-Based Compensation to the Company’s consolidated financial statements included in the Company’s Annual Report on Form 10-K for the year ended December 31, 2024. During the three months ended March 31, 2025, the following stock-based awards were granted to officers and employees. All awards were granted under the 2019 Amended and Restated Long-Term Incentive Plan, with the exception of the inducement shares awarded as material inducement of employment to new employees entering into employment with the Company in accordance with Nasdaq Listing Rule 5635(c)(4). Type of Award Target Shares or Units Weighted Average Grant Date Fair Value Restricted Stock Units (1) 583,300 $ 18.77 Performance Stock Units (2)(3) 526,300 $ 22.58 Inducement Shares (4) Restricted Stock Units 103,000 $ 18.52 Performance Stock Units 58,000 $ 22.36 (1) Restricted Stock Units (“RSUs”) awarded to certain officers and employees during the first quarter of 2025 vest 50% after 24 months and an additional 25% on the third and fourth anniversaries of the grant date. Upon vesting, the outstanding number of RSUs vested are converted into common stock. (2) Performance Stock Units (“PSUs”) were awarded to certain executive officers and other employees with a target of 519,300 shares and performance metrics tied to the Company’s revenue compounded annual growth rate (“CAGR”) from 2025 through 2028 and total shareholder return (“TSR”) relative to its peers (“CAGR TSR PSUs”) with a payout ranging from 0% to 200% upon achievement of specific revenue CAGR and relative TSR goals. The CAGR TSR PSUs vest at the end of the three-year period upon determination of the results at the end of the performance period. (3) 7,000 BLA PSUs were awarded to an employee related to his work on the Biologics License Application (“BLA”) for Avance Nerve Graft. The number of shares was allocated to certain milestones related to the BLA approval by the U.S. Food and Drug Administration. The performance measure is based upon achieving each of the specific milestones and will vest upon achieving each of the milestones but not sooner than one year after the grant date. (4 ) Inducement shares were issued to certain employees as a material inducement to entering into employment with the Company during the first quarter of 2025 in accordance with Nasdaq Listing Rule 5635(c)(4). The RSUs vest 50% after 24 months and an additional 25% on the third and fourth anniversaries of the grant date. The PSUs granted are TSR PSUs that are tied to the Company’s share price targets with a payout range from 0% to 200% upon achievement of specific average share prices over a 30 day trading period immediately preceding the end of the performance period of February 22, 2024 through February 22, 2027. The performance measure is based upon achieving each of the specific milestones and the awards will vest upon achieving each of the milestones but not sooner than one year after the grant date. Total stock-based compensation expense is as follows: Three Months Ended March 31, (in thousands) 2025 2024 Stock-based compensation expense $ 2,909 $ 3,9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Net Loss Per Common Share The following reflects the net loss attributable to common shareholders and share data used in the basic and diluted loss per share computations using the two-class method: Three Months Ended March 31, (In thousands, except per share amounts) 2025 2024 Numerator: Net loss $ (3,834) $ (6,635) Denominator: Weighted-average common shares outstanding — basic and diluted 45,204,076 43,233,149 Net loss per common share — basic and diluted $ (0.08) $ (0.15) Anti-dilutive shares excluded from the calculation of diluted loss per share (1) Stock options 1,355,425 21,459 Restricted and performance stock units 2,398,560 1,265,780 (1) These common equivalent shares are not included in the diluted per share calculations as they would be anti-dilutive if the Company were in a net income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no recorded income tax expense or income tax benefit for the three months ended March 31, 2025 and 2024 due to the generation of net operating losses, the benefits of which have been fully reserved.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s measured by enacted state and federal tax rates. A valuation allowance is provided to reduce the deferred tax assets reported if, based on the weight of the evidence, it is more-likely-than-not that a portion or none of the deferred tax assets will be realized. As of March 31, 2025 and December 31, 2024, management assessed the realizability of deferred tax assets. After consideration of all the evidence, including reversal of deferred tax liabilities, future taxable income and other factors, management determined that a full valuation allowance was necessary as of March 31, 2025 and December 31, 2024. A portion of the net operating loss carryforwards may expire due to limitations imposed by Section 382 of the Internal Revenue Co de (“IRC”). In add ition, future utilization of the available net operating loss carryforwards may be limited under IRC Section 382 as a result of changes in ownership. In the normal course of business, the Company is subject to examination by taxing authorities throughout the U.S. The Company’s remaining open tax y ears subject to examination by federal tax authorities include the years ended December 31, 2021 through 2024. The Internal Revenue Service is currently examining the Company’s 2021 federal income tax return. The Company’s remaining open tax years subject to examination by state and foreign tax authorities include the years ended December 31, 2020 through 2024. However, for tax years 2004 through 2017, federal and state taxing authorities may examine and adjust loss carryforwards in the years in which those loss carryforwards are ultimately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determines its operating segments in accordance with FASB ASC 280, Segment Reporting (“ASC 280”). ASC 280 defines operating segments as components where discrete financial information is regularly reviewed by the chief operating decision maker (“CODM”), which for the Company is the Chief Executive Officer, to determine resource allocation and assess performance. As such, based on the way the CODM monitors and makes decisions affecting operations, the Company has concluded that it has one operating and reportable segment. The CODM is regularly provided with only the consolidated expenses as noted on the face of the Condensed Consolidated Statements of Operations. As the Company has only one operating segment and is managed on a consolidated basis, the measure of profit or loss is consolidated net income or loss. The metrics are used to review operating trends, to perform analytical comparisons between periods and to monitor budget to actual vari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greements The Company pays Community Blood Services (doing business as Solvita) (“Solvita”) a facility fee for the use of clean- rooms, manufacturing, storage, and office space and for services in support of its tissue processing including for routine sterilization of daily supplies, providing disposable supplies and microbial services, and office support pursuant to a License and Services Agreement, as amended (the “Solvita Agreement”). Pursuant to the Solvita Agreement, the Company recorded expenses of $240 and $108 for the three months ended March 31, 2025 and 2024, respectively, in Cost of goods sold. The Solvita Agreement was amended on December 31, 2023 extending the term through December 31, 2026. The Solvita Agreement may be terminated by either party by providing an eighteen month written notice. The Company utilizes Solvita for processing and packaging of Avive+ Soft Tissue Matrix. Distribution and Supply Agreements In August 2008, the Company entered into an exclusive distribution agreement with Cook Biotech Incorporated (acquired on January 31, 2024 by RTI Surgical, Inc. and rebranded on December 17, 2024 as Evergen) (“Evergen”), to distribute the Axoguard Nerve Connector and Axoguard Nerve Protector products worldwide and the parties subsequently amended the agreement on August 4, 2023. The distribution agreement expires on December 31, 2030. The distribution agreement establishes a formula for the transfer cost of the Axoguard Nerve Connector and Axoguard Nerve Protector products and requires certain minimum purchases by the Company, although, through mutual agreement, the parties have not established such minimums; and, to date, have not enforced such provision. Under the distribution agreement, the Company provides purchase orders to Evergen, and Evergen fulfills the purchase orders. The distribution agreement allows for termination provisions for both parties. The loss of the ability to sell the Axoguard Nerve Connector and Axoguard Nerve Protector products could have a material adverse effect on the Company’s business until other replacement products would be available. In June 2017, the Company entered into the Nerve End Cap Supply Agreement (the “Supply Agreement”) with Evergen whereby Evergen is the exclusive contract manufacturer of the Axoguard Nerve Cap, and the parties subsequently amended the agreement on August 4, 2023. The Supply Agreement expires on December 31, 2030. The Supply Agreement establishes the terms and conditions in which Evergen will manufacture the product for the Company. Under the Supply Agreement, the Company provides purchase orders to Evergen and Evergen fulfills the purchase orders. The Supply Agreement allows for termination provisions for both parties. The loss of the Company’s ability to sell the Axoguard Nerve Cap product could have a material adverse effect on the Company’s business until other replacement products would become available. In May 2023, the Company entered into the Supply and Manufacturing Agreement (the “HA+ Supply Agreement”) with Evergen whereby Evergen is the exclusive contract manufacturer of the Axoguard HA+ Nerve Protector. The HA+ Supply Agreement expires on July 1, 2030. The HA+ Supply Agreement establishes the terms and conditions in which Evergen will manufacture, package, label and deliver the product to the Company. Under the HA+ Supply Agreement, the Company provides purchase orders to Evergen, and Evergen fulfills the purchase orders. The HA+ Supply Agreement allows for termination provisions for both parties. The loss of the Company’s ability to sell the Axoguard HA+ Nerve Protector product could have a material adverse effect on the Company’s business until other replacement products would become available. Insurance Financing Agreements The Company finances some of its commercial insurance policies. Outstanding payments owed under the insurance financing agreements are included in Prepaid expenses and other on the Condensed Consolidated Balance Sheets. The amounts owed under the insurance financing agreements were $1,432 and $1,255 as of March 31, 2025 and December 31, 2024, respectively. Processing Facilities The Company is highly dependent on the continued availability of its processing facilities at its Axogen Processing Center (t he “APC Facility”) in Vandalia, Ohio and the facility it leases from Solvita in Dayton, Ohio and could be harmed if the physical infrastructure of these facilities is unavailable for any prolonged period of time. Certain Economic Development Grants The Company obtained certain economic development grants from state and local authorities totaling up to $2,685 including $1,250 of cash grants to offset costs to acquire and develop the APC Facility. Certain of these economic development grants were subject to fixed asset investments and job creation milestones by December 31, 2024 and have clawback clauses if the Company does not meet the job creation milestones. The Company has not met certain job creation milestones and has requested a reduction or waiver of clawbacks or extensions from the grant authorities to extend the job creation milestones evaluation date from December 31, 2024 and the expiration date to December 31, 2026. Certain grant authorities have not approved the Company’s request. The Company is continuing discussions with these grant authorities regarding the evaluation, expiration and clawbacks of the job creation milestones and expects to receive a response during 2025. The Company could be obligated to pay back up to approximately $950 as of March 31, 2025 related to these grants. As of March 31, 2025, the Company has received $1,250 in cash grants related to these economic development grants. Fair Value of the Debt Derivative Liabilities The fair value of the debt derivative liabilities is $2,558 as of March 31, 2025. The fair value of the debt derivative liabilities was determined using a probability-weighted expected return model based upon three potential settlement scenarios for the Credit Facility. The estimated settlement value of each scenario includes any required make-whole payment, and then discounted to present value using a discount rate that is derived based upon the initial terms of the Credit Facility at issuance and corroborated utilizing a synthetic rating analysis. The calculated fair values under the three scenarios are then compared to the fair value of a plain vanilla note, with the difference reflecting the fair value of the debt derivative liabilities. The Company estimated the make-whole payments required under each scenario according to the terms of the Credit Facility to generate an internal rate of return equal to 11.5% through the scheduled maturity dates, less the total of all quarterly interest and royalty payments previously paid to the Lender. The calculation utilized the XIRR function in Microsoft Excel as required by the Credit Facility. If the debt is not prepaid but instead is held to its scheduled maturities, the Company’s estimate of the make-whole payment for the first tranche and second tranche of the Credit Facility due on June 30, 2027 and June 30, 2028, respectively, are approximately zero. The Company has consistently applied this approach since the inception of the debt agreement on June 30, 2020. The Company has become aware that the Lender may have an alternative interpretation of the calculation of the make-whole payments that the Company believes does not properly utilize the same methodology utilized by the XIRR function in Microsoft Excel as described in the Credit Facility. The Company estimates the top end of the range of the make-whole payments if the debt is held to its scheduled maturities under an alternative interpretation to be approximately $9,000 for the first tranche of the Credit Facility due on June 30, 2027 and approximately $3,000 for the second tranche of the Credit Facility due on June 30, 2028. Further, if the debt is prepaid prior to its scheduled maturity dates and subject to the alternative interpretation, the make-whole payments would be larger than the amounts herein. Other Commitments Certain executive officers of the Company are parties to employment contracts. Such contracts have severance payments for certain conditions including change of control. The Company entered into a Transition and Separation Agreement with its former CEO on January 4, 2024, which results in remaining payments of $133 and $18 in 2025 and 2026, respectively, which includes senior advisory fees, COBRA payments and related employer paid taxes. Legal Proceedings The Company is and may be subject to various claims, lawsuits and proceedings in the ordinary course of the Company’s business. Such matters are subject to many uncertainties and outcomes are not predictable with assurance. While there can be no assurances as to the ultimate outcome of any legal proceeding or other loss contingency involving the Company, in the opinion of management, such claims are either adequately covered by insurance or otherwise indemnified, or are not expected individually or in the aggregate, to result in a material, adverse effect on the Company’s financial condition, results of operations or cash flows. However, it is possible that the Company’s results of operations, financial position and cash flows in a particular period could be materially affected by these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096</v>
      </c>
      <c r="C3" s="6" t="n">
        <v>27554</v>
      </c>
    </row>
    <row r="4">
      <c r="A4" s="4" t="inlineStr">
        <is>
          <t>Restricted cash</t>
        </is>
      </c>
      <c r="B4" s="5" t="n">
        <v>6000</v>
      </c>
      <c r="C4" s="5" t="n">
        <v>6000</v>
      </c>
    </row>
    <row r="5">
      <c r="A5" s="4" t="inlineStr">
        <is>
          <t>Investments</t>
        </is>
      </c>
      <c r="B5" s="5" t="n">
        <v>3973</v>
      </c>
      <c r="C5" s="5" t="n">
        <v>5928</v>
      </c>
    </row>
    <row r="6">
      <c r="A6" s="4" t="inlineStr">
        <is>
          <t>Accounts receivable, net of allowance for doubtful accounts of $960 and $788, respectively</t>
        </is>
      </c>
      <c r="B6" s="5" t="n">
        <v>26295</v>
      </c>
      <c r="C6" s="5" t="n">
        <v>24105</v>
      </c>
    </row>
    <row r="7">
      <c r="A7" s="4" t="inlineStr">
        <is>
          <t>Inventory</t>
        </is>
      </c>
      <c r="B7" s="5" t="n">
        <v>35504</v>
      </c>
      <c r="C7" s="5" t="n">
        <v>33183</v>
      </c>
    </row>
    <row r="8">
      <c r="A8" s="4" t="inlineStr">
        <is>
          <t>Prepaid expenses and other</t>
        </is>
      </c>
      <c r="B8" s="5" t="n">
        <v>3202</v>
      </c>
      <c r="C8" s="5" t="n">
        <v>2447</v>
      </c>
    </row>
    <row r="9">
      <c r="A9" s="4" t="inlineStr">
        <is>
          <t>Total current assets</t>
        </is>
      </c>
      <c r="B9" s="5" t="n">
        <v>93070</v>
      </c>
      <c r="C9" s="5" t="n">
        <v>99217</v>
      </c>
    </row>
    <row r="10">
      <c r="A10" s="4" t="inlineStr">
        <is>
          <t>Property and equipment, net</t>
        </is>
      </c>
      <c r="B10" s="5" t="n">
        <v>83311</v>
      </c>
      <c r="C10" s="5" t="n">
        <v>84667</v>
      </c>
    </row>
    <row r="11">
      <c r="A11" s="4" t="inlineStr">
        <is>
          <t>Operating lease right-of-use assets</t>
        </is>
      </c>
      <c r="B11" s="5" t="n">
        <v>13903</v>
      </c>
      <c r="C11" s="5" t="n">
        <v>14265</v>
      </c>
    </row>
    <row r="12">
      <c r="A12" s="4" t="inlineStr">
        <is>
          <t>Intangible assets, net</t>
        </is>
      </c>
      <c r="B12" s="5" t="n">
        <v>5881</v>
      </c>
      <c r="C12" s="5" t="n">
        <v>5579</v>
      </c>
    </row>
    <row r="13">
      <c r="A13" s="4" t="inlineStr">
        <is>
          <t>Total assets</t>
        </is>
      </c>
      <c r="B13" s="5" t="n">
        <v>196165</v>
      </c>
      <c r="C13" s="5" t="n">
        <v>203728</v>
      </c>
    </row>
    <row r="14">
      <c r="A14" s="3" t="inlineStr">
        <is>
          <t>Current liabilities:</t>
        </is>
      </c>
      <c r="B14" s="4" t="inlineStr">
        <is>
          <t xml:space="preserve"> </t>
        </is>
      </c>
      <c r="C14" s="4" t="inlineStr">
        <is>
          <t xml:space="preserve"> </t>
        </is>
      </c>
    </row>
    <row r="15">
      <c r="A15" s="4" t="inlineStr">
        <is>
          <t>Accounts payable and accrued expenses</t>
        </is>
      </c>
      <c r="B15" s="5" t="n">
        <v>19658</v>
      </c>
      <c r="C15" s="5" t="n">
        <v>28641</v>
      </c>
    </row>
    <row r="16">
      <c r="A16" s="4" t="inlineStr">
        <is>
          <t>Current maturities of long-term lease obligations</t>
        </is>
      </c>
      <c r="B16" s="5" t="n">
        <v>2087</v>
      </c>
      <c r="C16" s="5" t="n">
        <v>1969</v>
      </c>
    </row>
    <row r="17">
      <c r="A17" s="4" t="inlineStr">
        <is>
          <t>Total current liabilities</t>
        </is>
      </c>
      <c r="B17" s="5" t="n">
        <v>21745</v>
      </c>
      <c r="C17" s="5" t="n">
        <v>30610</v>
      </c>
    </row>
    <row r="18">
      <c r="A18" s="4" t="inlineStr">
        <is>
          <t>Long-term debt, net of debt discount and financing fees</t>
        </is>
      </c>
      <c r="B18" s="5" t="n">
        <v>47716</v>
      </c>
      <c r="C18" s="5" t="n">
        <v>47496</v>
      </c>
    </row>
    <row r="19">
      <c r="A19" s="4" t="inlineStr">
        <is>
          <t>Long-term lease obligations</t>
        </is>
      </c>
      <c r="B19" s="5" t="n">
        <v>18640</v>
      </c>
      <c r="C19" s="5" t="n">
        <v>19221</v>
      </c>
    </row>
    <row r="20">
      <c r="A20" s="4" t="inlineStr">
        <is>
          <t>Debt derivative liabilities</t>
        </is>
      </c>
      <c r="B20" s="5" t="n">
        <v>2558</v>
      </c>
      <c r="C20" s="5" t="n">
        <v>2400</v>
      </c>
    </row>
    <row r="21">
      <c r="A21" s="4" t="inlineStr">
        <is>
          <t>Other long-term liabilities</t>
        </is>
      </c>
      <c r="B21" s="5" t="n">
        <v>141</v>
      </c>
      <c r="C21" s="5" t="n">
        <v>94</v>
      </c>
    </row>
    <row r="22">
      <c r="A22" s="4" t="inlineStr">
        <is>
          <t>Total liabilities</t>
        </is>
      </c>
      <c r="B22" s="5" t="n">
        <v>90800</v>
      </c>
      <c r="C22" s="5" t="n">
        <v>99821</v>
      </c>
    </row>
    <row r="23">
      <c r="A23" s="4" t="inlineStr">
        <is>
          <t>Commitments and contingencies - see Note 13</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01 par value per share; 100,000,000 shares authorized; 45,512,623 and 44,148,836 shares issued and outstanding</t>
        </is>
      </c>
      <c r="B25" s="5" t="n">
        <v>455</v>
      </c>
      <c r="C25" s="5" t="n">
        <v>441</v>
      </c>
    </row>
    <row r="26">
      <c r="A26" s="4" t="inlineStr">
        <is>
          <t>Additional paid-in capital</t>
        </is>
      </c>
      <c r="B26" s="5" t="n">
        <v>400004</v>
      </c>
      <c r="C26" s="5" t="n">
        <v>394726</v>
      </c>
    </row>
    <row r="27">
      <c r="A27" s="4" t="inlineStr">
        <is>
          <t>Accumulated deficit</t>
        </is>
      </c>
      <c r="B27" s="5" t="n">
        <v>-295094</v>
      </c>
      <c r="C27" s="5" t="n">
        <v>-291260</v>
      </c>
    </row>
    <row r="28">
      <c r="A28" s="4" t="inlineStr">
        <is>
          <t>Total shareholders’ equity</t>
        </is>
      </c>
      <c r="B28" s="5" t="n">
        <v>105365</v>
      </c>
      <c r="C28" s="5" t="n">
        <v>103907</v>
      </c>
    </row>
    <row r="29">
      <c r="A29" s="4" t="inlineStr">
        <is>
          <t>Total liabilities and shareholders’ equity</t>
        </is>
      </c>
      <c r="B29" s="6" t="n">
        <v>196165</v>
      </c>
      <c r="C29" s="6" t="n">
        <v>20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834</v>
      </c>
      <c r="C4" s="6" t="n">
        <v>-663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our Section 16 officers and directors adopted or terminated a “Rule 10b5-1 trading arrangement” or a “non-Rule 10b5-1 trading arrangement” as such terms are defined under Item 408 of Regulation S-K as noted below. Trading Arrangement Name and Title Action Date Rule 10b5-1* Non-Rule 10b5-1** Aggregate Number of Securities to be Sold Expiration Date Amy Wendell, Director Adopt 11/20/2024 X 5,000 11/20/2025 William Burke, Director Adopt 3/14/2025 X 125,983 3/13/2026</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my Wendell [Member]</t>
        </is>
      </c>
      <c r="B8" s="4" t="inlineStr">
        <is>
          <t xml:space="preserve"> </t>
        </is>
      </c>
    </row>
    <row r="9">
      <c r="A9" s="3" t="inlineStr">
        <is>
          <t>Trading Arrangements, by Individual</t>
        </is>
      </c>
      <c r="B9" s="4" t="inlineStr">
        <is>
          <t xml:space="preserve"> </t>
        </is>
      </c>
    </row>
    <row r="10">
      <c r="A10" s="4" t="inlineStr">
        <is>
          <t>Name</t>
        </is>
      </c>
      <c r="B10" s="4" t="inlineStr">
        <is>
          <t>Amy Wendell</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11/20/2024</t>
        </is>
      </c>
    </row>
    <row r="14">
      <c r="A14" s="4" t="inlineStr">
        <is>
          <t>Expiration Date</t>
        </is>
      </c>
      <c r="B14" s="4" t="inlineStr">
        <is>
          <t>11/20/2025</t>
        </is>
      </c>
    </row>
    <row r="15">
      <c r="A15" s="4" t="inlineStr">
        <is>
          <t>Arrangement Duration</t>
        </is>
      </c>
      <c r="B15" s="4" t="inlineStr">
        <is>
          <t>365 days</t>
        </is>
      </c>
    </row>
    <row r="16">
      <c r="A16" s="4" t="inlineStr">
        <is>
          <t>Aggregate Available</t>
        </is>
      </c>
      <c r="B16" s="5" t="n">
        <v>5000</v>
      </c>
    </row>
    <row r="17">
      <c r="A17" s="4" t="inlineStr">
        <is>
          <t>William Burke [Member]</t>
        </is>
      </c>
      <c r="B17" s="4" t="inlineStr">
        <is>
          <t xml:space="preserve"> </t>
        </is>
      </c>
    </row>
    <row r="18">
      <c r="A18" s="3" t="inlineStr">
        <is>
          <t>Trading Arrangements, by Individual</t>
        </is>
      </c>
      <c r="B18" s="4" t="inlineStr">
        <is>
          <t xml:space="preserve"> </t>
        </is>
      </c>
    </row>
    <row r="19">
      <c r="A19" s="4" t="inlineStr">
        <is>
          <t>Name</t>
        </is>
      </c>
      <c r="B19" s="4" t="inlineStr">
        <is>
          <t>William Burke</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3/14/2025</t>
        </is>
      </c>
    </row>
    <row r="23">
      <c r="A23" s="4" t="inlineStr">
        <is>
          <t>Expiration Date</t>
        </is>
      </c>
      <c r="B23" s="4" t="inlineStr">
        <is>
          <t>3/13/2026</t>
        </is>
      </c>
    </row>
    <row r="24">
      <c r="A24" s="4" t="inlineStr">
        <is>
          <t>Arrangement Duration</t>
        </is>
      </c>
      <c r="B24" s="4" t="inlineStr">
        <is>
          <t>364 days</t>
        </is>
      </c>
    </row>
    <row r="25">
      <c r="A25" s="4" t="inlineStr">
        <is>
          <t>Aggregate Available</t>
        </is>
      </c>
      <c r="B25" s="5" t="n">
        <v>12598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the Company as of March 31, 2025 and December 31, 2024 and for the three months ended March 31, 2025 and 2024.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S. (“U.S. GAAP”) and should be read in conjunction with the audited financial statements of the Company for the year ended December 31, 2024, which are included in the Company’s Annual Report on Form 10-K for the year ended December 31, 2024. The interim condensed consolidated financial statements are unaudited, and in the opinion of management, reflect all adjustments, consisting only of normal recurring adjustments necessary for a fair presentation of results for the periods presented. The results of operations for the three months ended March 31, 2025 are not necessarily indicative of the results to be expected for the full year due primarily to the impact of the continued uncertainty of general economic conditions that may impact the Company’s markets for the remainder of fiscal year 2025. All intercompany accounts and transactions have been eliminated in consolidation.</t>
        </is>
      </c>
    </row>
    <row r="5">
      <c r="A5" s="4" t="inlineStr">
        <is>
          <t>Consolidation</t>
        </is>
      </c>
      <c r="B5" s="4" t="inlineStr">
        <is>
          <t>The accompanying unaudited condensed consolidated financial statements include the accounts of the Company as of March 31, 2025 and December 31, 2024 and for the three months ended March 31, 2025 and 2024.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S. (“U.S. GAAP”) and should be read in conjunction with the audited financial statements of the Company for the year ended December 31, 2024, which are included in the Company’s Annual Report on Form 10-K for the year ended December 31, 2024. The interim condensed consolidated financial statements are unaudited, and in the opinion of management, reflect all adjustments, consisting only of normal recurring adjustments necessary for a fair presentation of results for the periods presented. The results of operations for the three months ended March 31, 2025 are not necessarily indicative of the results to be expected for the full year due primarily to the impact of the continued uncertainty of general economic conditions that may impact the Company’s markets for the remainder of fiscal year 2025. All intercompany accounts and transactions have been eliminated in consolidation.</t>
        </is>
      </c>
    </row>
    <row r="6">
      <c r="A6" s="4" t="inlineStr">
        <is>
          <t>Cash and Cash Equivalents and Concentration​ and Restricted Cash</t>
        </is>
      </c>
      <c r="B6" s="4" t="inlineStr">
        <is>
          <t xml:space="preserve">Cash and Cash Equivalents and Concentration Cash and cash equivalents consist of short-term, highly liquid investments with original maturities of three months or less from the date of acquisition. Certain of the Company’s cash and cash equivalents balances exceed Federal Deposit Insurance Corporation (“FDIC”) insured limits or are invested in money market accounts with investment banks that are not FDIC-insured. The Company places its cash and cash equivalents in what it believes to be credit-worthy financial institutions. As of March 31, 2025, $17,830 of the cash and cash equivalents balance were not FDIC-insured or were in excess of FDIC limits. Restricted Cash </t>
        </is>
      </c>
    </row>
    <row r="7">
      <c r="A7" s="4" t="inlineStr">
        <is>
          <t>Recent Accounting Pronouncements</t>
        </is>
      </c>
      <c r="B7" s="4" t="inlineStr">
        <is>
          <t>Recent Accounting Pronouncements In November 2024, the Financial Accounting Standards Board (“FASB”) issued Accounting Standards Update (“ASU”) 2024-03 — Income Statement - Reporting Comprehensive Income - Expense Disaggregation Disclosures (Subtopic 220-40) — Disaggregation of Income Statement Expenses (“ASU 2024-03”), and in January 2025, the FASB issued ASU 2025-01 — Income Statement - Reporting Comprehensive Income - Expense Disaggregation Disclosures (Subtopic 220-40): Clarifying the Effective Date (“ASU 2025-01”). ASU 2024-03 requires additional disclosure of the nature of expenses included in the statement of operations as well as disclosures about specific types of expenses included in the expense captions presented in the statement of operations. ASU 2024-03, as clarified by ASU 2025-01, is effective for annual periods beginning after December 15, 2026 and interim reporting periods beginning after December 15, 2027. Both early adoption and retrospective application are permitted. The Company expects to enhance annual expense disclosures based on the new requirements. In December 2023, the FASB issued ASU 2023-09 — Income Taxes (Topic 740) — Improvements to Income Tax Disclosures (“ASU 2023-09”). The new guidance provides for disclosure on an annual basis of the following: (i) specific categories in the rate reconciliation and (ii) additional information for reconciling items that meet a quantitative threshold of greater than 5% of the amount computed by multiplying pretax income (or loss) by the applicable statutory income tax rate. ASU 2023-09 is effective for annual periods beginning after December 15, 2024 and early adoption is permitted. The Company expects to enhance annual income tax reporting disclosures based on the new requirements. All other ASUs issued and not yet effective as of March 31, 2025 and through the date of this report, were assessed and determined to be either not applicable or are expected to have minimal impact on the Company’s current or future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on the Condensed Consolidated Balance Sheets that sum to the total of the same amounts shown on the Condensed Consolidated Statements of Cash Flows: (in thousands) March 31, December 31, Cash and cash equivalents $ 18,096 $ 27,554 Restricted cash 6,000 6,000 Total Cash and cash equivalents, and Restricted cash shown on the Condensed Consolidated Statements of Cash Flows $ 24,096 $ 33,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March 31, December 31, Finished goods $ 29,180 $ 27,054 Work in process 1,321 1,325 Raw materials 5,003 4,804 Inventory $ 35,504 $ 33,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March 31, December 31, Land $ 731 $ 731 Building 60,679 60,679 Leasehold improvements 17,977 17,977 Processing equipment 14,068 13,950 Furniture and equipment 10,626 9,583 Projects in process 710 1,499 Finance lease right-of-use assets 159 159 Property and equipment, at cost 104,950 104,578 Less: accumulated depreciation and amortization (21,639) (19,911) Property and equipment, net $ 83,311 $ 84,667 Depreciation expense is as follows: Three Months Ended March 31, (in thousands) 2025 2024 Depreciation expense $ 1,728 $ 1,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March 31, 2025 December 31, 2024 (in thousands) Gross Carrying Amount Accumulated Amortization Net Carrying Amount Gross Carrying Amount Accumulated Amortization Net Carrying Amount Amortizable intangible assets: Patents $ 6,431 $ (1,140) $ 5,291 $ 6,090 $ (1,073) $ 5,017 Unamortized intangible assets: Trademarks 590 — 590 562 — 562 Total intangible assets $ 7,021 $ (1,140) $ 5,881 $ 6,652 $ (1,073) $ 5,579 </t>
        </is>
      </c>
    </row>
    <row r="5">
      <c r="A5" s="4" t="inlineStr">
        <is>
          <t>Schedule of Indefinite-Lived Intangible Assets</t>
        </is>
      </c>
      <c r="B5" s="4" t="inlineStr">
        <is>
          <t xml:space="preserve">Intangible assets consist of the following: March 31, 2025 December 31, 2024 (in thousands) Gross Carrying Amount Accumulated Amortization Net Carrying Amount Gross Carrying Amount Accumulated Amortization Net Carrying Amount Amortizable intangible assets: Patents $ 6,431 $ (1,140) $ 5,291 $ 6,090 $ (1,073) $ 5,017 Unamortized intangible assets: Trademarks 590 — 590 562 — 562 Total intangible assets $ 7,021 $ (1,140) $ 5,881 $ 6,652 $ (1,073) $ 5,579 </t>
        </is>
      </c>
    </row>
    <row r="6">
      <c r="A6" s="4" t="inlineStr">
        <is>
          <t>Schedule of Amortization Expense</t>
        </is>
      </c>
      <c r="B6" s="4" t="inlineStr">
        <is>
          <t xml:space="preserve">Amortization expense is as follows: Three Months Ended March 31, (in thousands) 2025 2024 Amortization expense $ 67 $ 62 </t>
        </is>
      </c>
    </row>
    <row r="7">
      <c r="A7" s="4" t="inlineStr">
        <is>
          <t>Schedule of Future Amortization</t>
        </is>
      </c>
      <c r="B7" s="4" t="inlineStr">
        <is>
          <t xml:space="preserve">As of March 31, 2025, future amortization of patents is as follows: Year Ending December 31, (in thousands) 2025 (excluding the three months ended March 31, 2025) $ 226 2026 309 2027 309 2028 309 2029 309 Thereafter 3,829 Total $ 5,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Financial Assets Measured on a Recurring Basis</t>
        </is>
      </c>
      <c r="B4" s="4" t="inlineStr">
        <is>
          <t>The following tables present the Company’s fair value hierarchy for its financial assets and liabilities measured at fair value on a recurring basis as of March 31, 2025 and December 31, 2024: March 31, 2025 (in thousands) (Level 1) (Level 2) (Level 3) Total Assets: Money market funds (1) $ 8,612 $ — $ — $ 8,612 U.S. Treasuries 3,973 — — 3,973 Total assets $ 12,585 $ — $ — $ 12,585 Liabilities: Debt derivative liabilities $ — $ — $ 2,558 $ 2,558 Total liabilities $ — $ — $ 2,558 $ 2,558 (1) Money market funds are included in Cash and cash equivalents on the Condensed Consolidated Balance Sheet. December 31, 2024 (in thousands) (Level 1) (Level 2) (Level 3) Total Assets: Money market funds (1) $ 19,399 $ — $ — $ 19,399 U.S. Treasuries 5,928 — — 5,928 Total assets $ 25,327 $ — $ — $ 25,327 Liabilities: Debt derivative liabilities $ — $ — $ 2,400 $ 2,400 Total liabilities $ — $ — $ 2,400 $ 2,400 (1) Money market funds are included in Cash and cash equivalents on the Condensed Consolidated Balance Sheet.</t>
        </is>
      </c>
    </row>
    <row r="5">
      <c r="A5" s="4" t="inlineStr">
        <is>
          <t>Schedule of Fair Value Instruments Classified Level 3</t>
        </is>
      </c>
      <c r="B5" s="4" t="inlineStr">
        <is>
          <t>The changes in Level 3 liabilities measured at fair value on a recurring basis for the three months ended March 31, 2025 and 2024 were as follows (in thousands): Three Months Ended March 31, 2025 Balance at December 31, 2024 $ 2,400 Change in fair value included in net loss 158 Balance at March 31, 2025 $ 2,558 Three Months Ended March 31, 2024 Balance at December 31, 2023 $ 2,987 Change in fair value included in net loss (65) Balance at March 31, 2024 $ 2,922 There were no changes in the levels or methodology of the measurement of financial assets or liabilities during the three months ended March 31, 2025 and 2024.</t>
        </is>
      </c>
    </row>
    <row r="6">
      <c r="A6" s="4" t="inlineStr">
        <is>
          <t>Schedule of Significant Inputs in Liability Valuation</t>
        </is>
      </c>
      <c r="B6" s="4" t="inlineStr">
        <is>
          <t>The significant inputs that are included in the valuation of the debt derivative liability - first tranche include: March 31, 2025 December 31, 2024 Input Remaining term (years) 2.25 years 2.5 years Maturity date June 30, 2027 June 30, 2027 Coupon rate 9.5% - 13.0% 9.5% - 13.0% Revenue participation payments Maximum each year Maximum each year Discount rate 12.23% (1) 12.22% (1) Probability of mandatory prepayment event 15.0 % (1) 15.0 % (1) Estimated timing of mandatory prepayment event March 31, 2026 (1) March 31, 2026 (1) Probability of optional prepayment event 5.0 % (1) 5.0 % (1) Estimated timing of optional prepayment event December 31, 2025 (1) December 31, 2025 (1) Probability of note held-to-maturity (2) 80.0% (1) 80.0% (1) (1) Represents a significant unobservable input . (2) See Maturity date in table. The significant inputs that are included in the valuation of the debt derivative liability - second tranche include: March 31, 2025 December 31, 2024 Input Remaining term (years) 3.25 years 3.5 years Maturity date June 30, 2028 June 30, 2028 Coupon rate 9.5% - 13.0% 9.5% - 13.0% Revenue participation payments Maximum each year Maximum each year Discount rate 15.57 % (1) 15.48 % (1) Probability of mandatory prepayment event 15.0% (1) 15.0% (1) Estimated timing of mandatory prepayment event March 31, 2026 (1) March 31, 2026 (1) Probability of optional prepayment event 5.0% (1) 5.0% (1) Estimated timing of optional prepayment event December 31, 2025 (1) December 31, 2025 (1) Probability of held-to-maturity (2) 80.0% (1) 80.0% (1) (1) Represents a significant unobservable input . (2) See Maturity date in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Expense</t>
        </is>
      </c>
      <c r="B4" s="4" t="inlineStr">
        <is>
          <t xml:space="preserve">The components of total operating lease expense are as follows: Three Months Ended March 31, (in thousands) 2025 2024 Operating lease costs Operating lease costs $ 911 $ 909 Short-term lease costs 127 142 Variable lease costs 59 155 Sublease income (269) — Total operating lease expense $ 828 $ 1,206 </t>
        </is>
      </c>
    </row>
    <row r="5">
      <c r="A5" s="4" t="inlineStr">
        <is>
          <t>Schedule of Supplemental Balance Sheet Information</t>
        </is>
      </c>
      <c r="B5" s="4" t="inlineStr">
        <is>
          <t xml:space="preserve">Supplemental balance sheet information related to the operating and financing leases is as follows: (in thousands, except lease term and discount rate) March 31, 2025 December 31, 2024 Operating Leases Right-of-use operating assets $ 13,903 $ 14,265 Current maturities of long-term lease obligations $ 2,078 $ 1,960 Long-term lease obligations $ 18,612 $ 19,191 Financing Leases Right-of-use financing assets, net of accumulated amortization (1) $ 34 $ 37 Current maturities of long-term lease obligations $ 9 $ 9 Long-term lease obligations $ 28 $ 30 Weighted average operating lease term (in years): 8.6 8.8 Weighted average financing lease term (in years): 3.2 3.6 Weighted average discount rate - operating leases 10.93% 10.95% Weighted average discount rate - financing leases 13.91% 14.06% (1) </t>
        </is>
      </c>
    </row>
    <row r="6">
      <c r="A6" s="4" t="inlineStr">
        <is>
          <t>Schedule of Operating Lease Maturity</t>
        </is>
      </c>
      <c r="B6" s="4" t="inlineStr">
        <is>
          <t xml:space="preserve">Future minimum lease payments under operating and financing leases at March 31, 2025 are as follows: (in thousands) 2025 (excluding the three months ended March 31, 2025) $ 3,119 2026 4,284 2027 3,120 2028 3,119 2029 3,187 Thereafter 15,385 Total 32,214 Less: Imputed interest (11,487) Total lease obligations 20,727 Less: Current maturities of long-term lease obligations (2,087) Long-term lease obligations $ 18,640 </t>
        </is>
      </c>
    </row>
    <row r="7">
      <c r="A7" s="4" t="inlineStr">
        <is>
          <t>Schedule of Finance Lease Maturity</t>
        </is>
      </c>
      <c r="B7" s="4" t="inlineStr">
        <is>
          <t xml:space="preserve">Future minimum lease payments under operating and financing leases at March 31, 2025 are as follows: (in thousands) 2025 (excluding the three months ended March 31, 2025) $ 3,119 2026 4,284 2027 3,120 2028 3,119 2029 3,187 Thereafter 15,385 Total 32,214 Less: Imputed interest (11,487) Total lease obligations 20,727 Less: Current maturities of long-term lease obligations (2,087) Long-term lease obligations $ 18,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Net of Debt Discount and Financing Fe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Net of Debt Discount and Financing Fees</t>
        </is>
      </c>
      <c r="B4" s="4" t="inlineStr">
        <is>
          <t xml:space="preserve">Long-term debt, net of debt discount and financing fees consists of the following: (in thousands) March 31, 2025 December 31, 2024 Credit Facility - first tranche $ 35,000 $ 35,000 Credit Facility - second tranche 15,000 15,000 Less - unamortized debt discount and deferred financing fees (2,284) (2,504) Long-term debt, net of debt discount and financing fees $ 47,716 $ 47,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960</v>
      </c>
      <c r="C3" s="6" t="n">
        <v>788</v>
      </c>
    </row>
    <row r="4">
      <c r="A4" s="4" t="inlineStr">
        <is>
          <t>Common stock, par value (in USD per share)</t>
        </is>
      </c>
      <c r="B4" s="7" t="n">
        <v>0.01</v>
      </c>
      <c r="C4" s="7" t="n">
        <v>0.01</v>
      </c>
    </row>
    <row r="5">
      <c r="A5" s="4" t="inlineStr">
        <is>
          <t>Common stock authorized (in shares)</t>
        </is>
      </c>
      <c r="B5" s="5" t="n">
        <v>100000000</v>
      </c>
      <c r="C5" s="5" t="n">
        <v>100000000</v>
      </c>
    </row>
    <row r="6">
      <c r="A6" s="4" t="inlineStr">
        <is>
          <t>Common stock issued (in shares)</t>
        </is>
      </c>
      <c r="B6" s="5" t="n">
        <v>45512623</v>
      </c>
      <c r="C6" s="5" t="n">
        <v>44148836</v>
      </c>
    </row>
    <row r="7">
      <c r="A7" s="4" t="inlineStr">
        <is>
          <t>Common stock outstanding (in shares)</t>
        </is>
      </c>
      <c r="B7" s="5" t="n">
        <v>45512623</v>
      </c>
      <c r="C7" s="5" t="n">
        <v>44148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Unit Activity</t>
        </is>
      </c>
      <c r="B4" s="4" t="inlineStr">
        <is>
          <t>During the three months ended March 31, 2025, the following stock-based awards were granted to officers and employees. All awards were granted under the 2019 Amended and Restated Long-Term Incentive Plan, with the exception of the inducement shares awarded as material inducement of employment to new employees entering into employment with the Company in accordance with Nasdaq Listing Rule 5635(c)(4). Type of Award Target Shares or Units Weighted Average Grant Date Fair Value Restricted Stock Units (1) 583,300 $ 18.77 Performance Stock Units (2)(3) 526,300 $ 22.58 Inducement Shares (4) Restricted Stock Units 103,000 $ 18.52 Performance Stock Units 58,000 $ 22.36 (1) Restricted Stock Units (“RSUs”) awarded to certain officers and employees during the first quarter of 2025 vest 50% after 24 months and an additional 25% on the third and fourth anniversaries of the grant date. Upon vesting, the outstanding number of RSUs vested are converted into common stock. (2) Performance Stock Units (“PSUs”) were awarded to certain executive officers and other employees with a target of 519,300 shares and performance metrics tied to the Company’s revenue compounded annual growth rate (“CAGR”) from 2025 through 2028 and total shareholder return (“TSR”) relative to its peers (“CAGR TSR PSUs”) with a payout ranging from 0% to 200% upon achievement of specific revenue CAGR and relative TSR goals. The CAGR TSR PSUs vest at the end of the three-year period upon determination of the results at the end of the performance period. (3) 7,000 BLA PSUs were awarded to an employee related to his work on the Biologics License Application (“BLA”) for Avance Nerve Graft. The number of shares was allocated to certain milestones related to the BLA approval by the U.S. Food and Drug Administration. The performance measure is based upon achieving each of the specific milestones and will vest upon achieving each of the milestones but not sooner than one year after the grant date. (4 ) Inducement shares were issued to certain employees as a material inducement to entering into employment with the Company during the first quarter of 2025 in accordance with Nasdaq Listing Rule 5635(c)(4). The RSUs vest 50% after 24 months and an additional 25% on the third and fourth anniversaries of the grant date. The PSUs granted are TSR PSUs that are tied to the Company’s share price targets with a payout range from 0% to 200% upon achievement of specific average share prices over a 30 day trading period immediately preceding the end of the performance period of February 22, 2024 through February 22, 2027. The performance measure is based upon achieving each of the specific milestones and the awards will vest upon achieving each of the milestones but not sooner than one year after the grant date.</t>
        </is>
      </c>
    </row>
    <row r="5">
      <c r="A5" s="4" t="inlineStr">
        <is>
          <t>Schedule of Stock Based Compensation Expense</t>
        </is>
      </c>
      <c r="B5" s="4" t="inlineStr">
        <is>
          <t xml:space="preserve">Total stock-based compensation expense is as follows: Three Months Ended March 31, (in thousands) 2025 2024 Stock-based compensation expense $ 2,909 $ 3,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Common Share</t>
        </is>
      </c>
      <c r="B4" s="4" t="inlineStr">
        <is>
          <t>The following reflects the net loss attributable to common shareholders and share data used in the basic and diluted loss per share computations using the two-class method: Three Months Ended March 31, (In thousands, except per share amounts) 2025 2024 Numerator: Net loss $ (3,834) $ (6,635) Denominator: Weighted-average common shares outstanding — basic and diluted 45,204,076 43,233,149 Net loss per common share — basic and diluted $ (0.08) $ (0.15) Anti-dilutive shares excluded from the calculation of diluted loss per share (1) Stock options 1,355,425 21,459 Restricted and performance stock units 2,398,560 1,265,780 (1) These common equivalent shares are not included in the diluted per share calculations as they would be anti-dilutive if the Company were in a net income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arrative (Details) $ in Thousands</t>
        </is>
      </c>
      <c r="B1" s="2" t="inlineStr">
        <is>
          <t>Mar. 31, 2025 USD ($)</t>
        </is>
      </c>
    </row>
    <row r="2">
      <c r="A2" s="3" t="inlineStr">
        <is>
          <t>Accounting Policies [Abstract]</t>
        </is>
      </c>
      <c r="B2" s="4" t="inlineStr">
        <is>
          <t xml:space="preserve"> </t>
        </is>
      </c>
    </row>
    <row r="3">
      <c r="A3" s="4" t="inlineStr">
        <is>
          <t>Cash and cash equivalents balance outside of FDIC limit</t>
        </is>
      </c>
      <c r="B3" s="6" t="n">
        <v>178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96</v>
      </c>
      <c r="C3" s="6" t="n">
        <v>27554</v>
      </c>
      <c r="D3" s="4" t="inlineStr">
        <is>
          <t xml:space="preserve"> </t>
        </is>
      </c>
      <c r="E3" s="4" t="inlineStr">
        <is>
          <t xml:space="preserve"> </t>
        </is>
      </c>
    </row>
    <row r="4">
      <c r="A4" s="4" t="inlineStr">
        <is>
          <t>Restricted cash</t>
        </is>
      </c>
      <c r="B4" s="5" t="n">
        <v>6000</v>
      </c>
      <c r="C4" s="5" t="n">
        <v>6000</v>
      </c>
      <c r="D4" s="4" t="inlineStr">
        <is>
          <t xml:space="preserve"> </t>
        </is>
      </c>
      <c r="E4" s="4" t="inlineStr">
        <is>
          <t xml:space="preserve"> </t>
        </is>
      </c>
    </row>
    <row r="5">
      <c r="A5" s="4" t="inlineStr">
        <is>
          <t>Total Cash and cash equivalents, and Restricted cash shown on the Condensed Consolidated Statements of Cash Flows</t>
        </is>
      </c>
      <c r="B5" s="6" t="n">
        <v>24096</v>
      </c>
      <c r="C5" s="6" t="n">
        <v>33554</v>
      </c>
      <c r="D5" s="6" t="n">
        <v>21713</v>
      </c>
      <c r="E5" s="6" t="n">
        <v>370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9180</v>
      </c>
      <c r="C3" s="6" t="n">
        <v>27054</v>
      </c>
    </row>
    <row r="4">
      <c r="A4" s="4" t="inlineStr">
        <is>
          <t>Work in process</t>
        </is>
      </c>
      <c r="B4" s="5" t="n">
        <v>1321</v>
      </c>
      <c r="C4" s="5" t="n">
        <v>1325</v>
      </c>
    </row>
    <row r="5">
      <c r="A5" s="4" t="inlineStr">
        <is>
          <t>Raw materials</t>
        </is>
      </c>
      <c r="B5" s="5" t="n">
        <v>5003</v>
      </c>
      <c r="C5" s="5" t="n">
        <v>4804</v>
      </c>
    </row>
    <row r="6">
      <c r="A6" s="4" t="inlineStr">
        <is>
          <t>Inventory</t>
        </is>
      </c>
      <c r="B6" s="5" t="n">
        <v>35504</v>
      </c>
      <c r="C6" s="5" t="n">
        <v>33183</v>
      </c>
    </row>
    <row r="7">
      <c r="A7" s="4" t="inlineStr">
        <is>
          <t>Inventory reserves</t>
        </is>
      </c>
      <c r="B7" s="6" t="n">
        <v>2950</v>
      </c>
      <c r="C7" s="6" t="n">
        <v>1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nance lease right-of-use assets</t>
        </is>
      </c>
      <c r="B3" s="6" t="n">
        <v>159</v>
      </c>
      <c r="C3" s="6" t="n">
        <v>159</v>
      </c>
    </row>
    <row r="4">
      <c r="A4" s="4" t="inlineStr">
        <is>
          <t>Property and equipment, at cost</t>
        </is>
      </c>
      <c r="B4" s="5" t="n">
        <v>104950</v>
      </c>
      <c r="C4" s="5" t="n">
        <v>104578</v>
      </c>
    </row>
    <row r="5">
      <c r="A5" s="4" t="inlineStr">
        <is>
          <t>Less: accumulated depreciation and amortization</t>
        </is>
      </c>
      <c r="B5" s="5" t="n">
        <v>-21639</v>
      </c>
      <c r="C5" s="5" t="n">
        <v>-19911</v>
      </c>
    </row>
    <row r="6">
      <c r="A6" s="4" t="inlineStr">
        <is>
          <t>Property and equipment, net</t>
        </is>
      </c>
      <c r="B6" s="5" t="n">
        <v>83311</v>
      </c>
      <c r="C6" s="5" t="n">
        <v>8466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731</v>
      </c>
      <c r="C9" s="5" t="n">
        <v>731</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5" t="n">
        <v>60679</v>
      </c>
      <c r="C12" s="5" t="n">
        <v>60679</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at cost</t>
        </is>
      </c>
      <c r="B15" s="5" t="n">
        <v>17977</v>
      </c>
      <c r="C15" s="5" t="n">
        <v>17977</v>
      </c>
    </row>
    <row r="16">
      <c r="A16" s="4" t="inlineStr">
        <is>
          <t>Processing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at cost</t>
        </is>
      </c>
      <c r="B18" s="5" t="n">
        <v>14068</v>
      </c>
      <c r="C18" s="5" t="n">
        <v>13950</v>
      </c>
    </row>
    <row r="19">
      <c r="A19" s="4" t="inlineStr">
        <is>
          <t>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at cost</t>
        </is>
      </c>
      <c r="B21" s="5" t="n">
        <v>10626</v>
      </c>
      <c r="C21" s="5" t="n">
        <v>9583</v>
      </c>
    </row>
    <row r="22">
      <c r="A22" s="4" t="inlineStr">
        <is>
          <t>Projects in proc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at cost</t>
        </is>
      </c>
      <c r="B24" s="6" t="n">
        <v>710</v>
      </c>
      <c r="C24" s="6" t="n">
        <v>14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728</v>
      </c>
      <c r="C4" s="6" t="n">
        <v>152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ntangible Assets (Details) - USD ($) $ in Thousands</t>
        </is>
      </c>
      <c r="B1" s="2" t="inlineStr">
        <is>
          <t>Mar. 31, 2025</t>
        </is>
      </c>
      <c r="C1" s="2" t="inlineStr">
        <is>
          <t>Dec. 31, 2024</t>
        </is>
      </c>
    </row>
    <row r="2">
      <c r="A2" s="3" t="inlineStr">
        <is>
          <t>Amortizable intangible assets:</t>
        </is>
      </c>
      <c r="B2" s="4" t="inlineStr">
        <is>
          <t xml:space="preserve"> </t>
        </is>
      </c>
      <c r="C2" s="4" t="inlineStr">
        <is>
          <t xml:space="preserve"> </t>
        </is>
      </c>
    </row>
    <row r="3">
      <c r="A3" s="4" t="inlineStr">
        <is>
          <t>Accumulated Amortization</t>
        </is>
      </c>
      <c r="B3" s="6" t="n">
        <v>-1140</v>
      </c>
      <c r="C3" s="6" t="n">
        <v>-1073</v>
      </c>
    </row>
    <row r="4">
      <c r="A4" s="3" t="inlineStr">
        <is>
          <t>Unamortized intangible assets:</t>
        </is>
      </c>
      <c r="B4" s="4" t="inlineStr">
        <is>
          <t xml:space="preserve"> </t>
        </is>
      </c>
      <c r="C4" s="4" t="inlineStr">
        <is>
          <t xml:space="preserve"> </t>
        </is>
      </c>
    </row>
    <row r="5">
      <c r="A5" s="4" t="inlineStr">
        <is>
          <t>Intangible assets, gross</t>
        </is>
      </c>
      <c r="B5" s="5" t="n">
        <v>7021</v>
      </c>
      <c r="C5" s="5" t="n">
        <v>6652</v>
      </c>
    </row>
    <row r="6">
      <c r="A6" s="4" t="inlineStr">
        <is>
          <t>Intangible assets, net</t>
        </is>
      </c>
      <c r="B6" s="5" t="n">
        <v>5881</v>
      </c>
      <c r="C6" s="5" t="n">
        <v>5579</v>
      </c>
    </row>
    <row r="7">
      <c r="A7" s="4" t="inlineStr">
        <is>
          <t>Trademarks</t>
        </is>
      </c>
      <c r="B7" s="4" t="inlineStr">
        <is>
          <t xml:space="preserve"> </t>
        </is>
      </c>
      <c r="C7" s="4" t="inlineStr">
        <is>
          <t xml:space="preserve"> </t>
        </is>
      </c>
    </row>
    <row r="8">
      <c r="A8" s="3" t="inlineStr">
        <is>
          <t>Unamortized intangible assets:</t>
        </is>
      </c>
      <c r="B8" s="4" t="inlineStr">
        <is>
          <t xml:space="preserve"> </t>
        </is>
      </c>
      <c r="C8" s="4" t="inlineStr">
        <is>
          <t xml:space="preserve"> </t>
        </is>
      </c>
    </row>
    <row r="9">
      <c r="A9" s="4" t="inlineStr">
        <is>
          <t>Carrying amount</t>
        </is>
      </c>
      <c r="B9" s="5" t="n">
        <v>590</v>
      </c>
      <c r="C9" s="5" t="n">
        <v>562</v>
      </c>
    </row>
    <row r="10">
      <c r="A10" s="4" t="inlineStr">
        <is>
          <t>Patents</t>
        </is>
      </c>
      <c r="B10" s="4" t="inlineStr">
        <is>
          <t xml:space="preserve"> </t>
        </is>
      </c>
      <c r="C10" s="4" t="inlineStr">
        <is>
          <t xml:space="preserve"> </t>
        </is>
      </c>
    </row>
    <row r="11">
      <c r="A11" s="3" t="inlineStr">
        <is>
          <t>Amortizable intangible assets:</t>
        </is>
      </c>
      <c r="B11" s="4" t="inlineStr">
        <is>
          <t xml:space="preserve"> </t>
        </is>
      </c>
      <c r="C11" s="4" t="inlineStr">
        <is>
          <t xml:space="preserve"> </t>
        </is>
      </c>
    </row>
    <row r="12">
      <c r="A12" s="4" t="inlineStr">
        <is>
          <t>Gross Carrying Amount</t>
        </is>
      </c>
      <c r="B12" s="5" t="n">
        <v>6431</v>
      </c>
      <c r="C12" s="5" t="n">
        <v>6090</v>
      </c>
    </row>
    <row r="13">
      <c r="A13" s="4" t="inlineStr">
        <is>
          <t>Accumulated Amortization</t>
        </is>
      </c>
      <c r="B13" s="5" t="n">
        <v>-1140</v>
      </c>
      <c r="C13" s="5" t="n">
        <v>-1073</v>
      </c>
    </row>
    <row r="14">
      <c r="A14" s="4" t="inlineStr">
        <is>
          <t>Net Carrying Amount</t>
        </is>
      </c>
      <c r="B14" s="6" t="n">
        <v>5291</v>
      </c>
      <c r="C14" s="6" t="n">
        <v>5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67</v>
      </c>
      <c r="C4" s="6" t="n">
        <v>6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Future Amortization of Patents and License Agreements (Details) - Patents and License Agreements $ in Thousands</t>
        </is>
      </c>
      <c r="B1" s="2" t="inlineStr">
        <is>
          <t>Mar. 31, 2025 USD ($)</t>
        </is>
      </c>
    </row>
    <row r="2">
      <c r="A2" s="3" t="inlineStr">
        <is>
          <t>Intangible assets</t>
        </is>
      </c>
      <c r="B2" s="4" t="inlineStr">
        <is>
          <t xml:space="preserve"> </t>
        </is>
      </c>
    </row>
    <row r="3">
      <c r="A3" s="4" t="inlineStr">
        <is>
          <t>2025 (excluding the three months ended March 31, 2025)</t>
        </is>
      </c>
      <c r="B3" s="6" t="n">
        <v>226</v>
      </c>
    </row>
    <row r="4">
      <c r="A4" s="4" t="inlineStr">
        <is>
          <t>2026</t>
        </is>
      </c>
      <c r="B4" s="5" t="n">
        <v>309</v>
      </c>
    </row>
    <row r="5">
      <c r="A5" s="4" t="inlineStr">
        <is>
          <t>2027</t>
        </is>
      </c>
      <c r="B5" s="5" t="n">
        <v>309</v>
      </c>
    </row>
    <row r="6">
      <c r="A6" s="4" t="inlineStr">
        <is>
          <t>2028</t>
        </is>
      </c>
      <c r="B6" s="5" t="n">
        <v>309</v>
      </c>
    </row>
    <row r="7">
      <c r="A7" s="4" t="inlineStr">
        <is>
          <t>2029</t>
        </is>
      </c>
      <c r="B7" s="5" t="n">
        <v>309</v>
      </c>
    </row>
    <row r="8">
      <c r="A8" s="4" t="inlineStr">
        <is>
          <t>Thereafter</t>
        </is>
      </c>
      <c r="B8" s="5" t="n">
        <v>3829</v>
      </c>
    </row>
    <row r="9">
      <c r="A9" s="4" t="inlineStr">
        <is>
          <t>Net Carrying Amount</t>
        </is>
      </c>
      <c r="B9" s="6" t="n">
        <v>5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8560</v>
      </c>
      <c r="C4" s="6" t="n">
        <v>41378</v>
      </c>
    </row>
    <row r="5">
      <c r="A5" s="4" t="inlineStr">
        <is>
          <t>Cost of goods sold</t>
        </is>
      </c>
      <c r="B5" s="5" t="n">
        <v>13627</v>
      </c>
      <c r="C5" s="5" t="n">
        <v>8758</v>
      </c>
    </row>
    <row r="6">
      <c r="A6" s="4" t="inlineStr">
        <is>
          <t>Gross profit</t>
        </is>
      </c>
      <c r="B6" s="5" t="n">
        <v>34933</v>
      </c>
      <c r="C6" s="5" t="n">
        <v>32620</v>
      </c>
    </row>
    <row r="7">
      <c r="A7" s="3" t="inlineStr">
        <is>
          <t>Costs and expenses:</t>
        </is>
      </c>
      <c r="B7" s="4" t="inlineStr">
        <is>
          <t xml:space="preserve"> </t>
        </is>
      </c>
      <c r="C7" s="4" t="inlineStr">
        <is>
          <t xml:space="preserve"> </t>
        </is>
      </c>
    </row>
    <row r="8">
      <c r="A8" s="4" t="inlineStr">
        <is>
          <t>Sales and marketing</t>
        </is>
      </c>
      <c r="B8" s="5" t="n">
        <v>21045</v>
      </c>
      <c r="C8" s="5" t="n">
        <v>19815</v>
      </c>
    </row>
    <row r="9">
      <c r="A9" s="4" t="inlineStr">
        <is>
          <t>Research and development</t>
        </is>
      </c>
      <c r="B9" s="5" t="n">
        <v>6091</v>
      </c>
      <c r="C9" s="5" t="n">
        <v>7409</v>
      </c>
    </row>
    <row r="10">
      <c r="A10" s="4" t="inlineStr">
        <is>
          <t>General and administrative</t>
        </is>
      </c>
      <c r="B10" s="5" t="n">
        <v>9458</v>
      </c>
      <c r="C10" s="5" t="n">
        <v>9956</v>
      </c>
    </row>
    <row r="11">
      <c r="A11" s="4" t="inlineStr">
        <is>
          <t>Total costs and expenses</t>
        </is>
      </c>
      <c r="B11" s="5" t="n">
        <v>36594</v>
      </c>
      <c r="C11" s="5" t="n">
        <v>37180</v>
      </c>
    </row>
    <row r="12">
      <c r="A12" s="4" t="inlineStr">
        <is>
          <t>Loss from operations</t>
        </is>
      </c>
      <c r="B12" s="5" t="n">
        <v>-1661</v>
      </c>
      <c r="C12" s="5" t="n">
        <v>-4560</v>
      </c>
    </row>
    <row r="13">
      <c r="A13" s="3" t="inlineStr">
        <is>
          <t>Other (expense) income:</t>
        </is>
      </c>
      <c r="B13" s="4" t="inlineStr">
        <is>
          <t xml:space="preserve"> </t>
        </is>
      </c>
      <c r="C13" s="4" t="inlineStr">
        <is>
          <t xml:space="preserve"> </t>
        </is>
      </c>
    </row>
    <row r="14">
      <c r="A14" s="4" t="inlineStr">
        <is>
          <t>Investment income</t>
        </is>
      </c>
      <c r="B14" s="5" t="n">
        <v>272</v>
      </c>
      <c r="C14" s="5" t="n">
        <v>293</v>
      </c>
    </row>
    <row r="15">
      <c r="A15" s="4" t="inlineStr">
        <is>
          <t>Interest expense</t>
        </is>
      </c>
      <c r="B15" s="5" t="n">
        <v>-2250</v>
      </c>
      <c r="C15" s="5" t="n">
        <v>-2326</v>
      </c>
    </row>
    <row r="16">
      <c r="A16" s="4" t="inlineStr">
        <is>
          <t>Change in fair value of debt derivative liabilities</t>
        </is>
      </c>
      <c r="B16" s="5" t="n">
        <v>-158</v>
      </c>
      <c r="C16" s="5" t="n">
        <v>65</v>
      </c>
    </row>
    <row r="17">
      <c r="A17" s="4" t="inlineStr">
        <is>
          <t>Other expense</t>
        </is>
      </c>
      <c r="B17" s="5" t="n">
        <v>-37</v>
      </c>
      <c r="C17" s="5" t="n">
        <v>-107</v>
      </c>
    </row>
    <row r="18">
      <c r="A18" s="4" t="inlineStr">
        <is>
          <t>Total other expense, net</t>
        </is>
      </c>
      <c r="B18" s="5" t="n">
        <v>-2173</v>
      </c>
      <c r="C18" s="5" t="n">
        <v>-2075</v>
      </c>
    </row>
    <row r="19">
      <c r="A19" s="4" t="inlineStr">
        <is>
          <t>Net loss</t>
        </is>
      </c>
      <c r="B19" s="6" t="n">
        <v>-3834</v>
      </c>
      <c r="C19" s="6" t="n">
        <v>-6635</v>
      </c>
    </row>
    <row r="20">
      <c r="A20" s="4" t="inlineStr">
        <is>
          <t>Weighted average common shares outstanding - basic (in shares)</t>
        </is>
      </c>
      <c r="B20" s="5" t="n">
        <v>45204076</v>
      </c>
      <c r="C20" s="5" t="n">
        <v>43233149</v>
      </c>
    </row>
    <row r="21">
      <c r="A21" s="4" t="inlineStr">
        <is>
          <t>Weighted average common shares outstanding - diluted (in shares)</t>
        </is>
      </c>
      <c r="B21" s="5" t="n">
        <v>45204076</v>
      </c>
      <c r="C21" s="5" t="n">
        <v>43233149</v>
      </c>
    </row>
    <row r="22">
      <c r="A22" s="4" t="inlineStr">
        <is>
          <t>Net loss per common share - basic (in USD per share)</t>
        </is>
      </c>
      <c r="B22" s="7" t="n">
        <v>-0.08</v>
      </c>
      <c r="C22" s="7" t="n">
        <v>-0.15</v>
      </c>
    </row>
    <row r="23">
      <c r="A23" s="4" t="inlineStr">
        <is>
          <t>Net loss per common share - diluted (in USD per share)</t>
        </is>
      </c>
      <c r="B23" s="7" t="n">
        <v>-0.08</v>
      </c>
      <c r="C23" s="7" t="n">
        <v>-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at Fair Value on a Recurring Basis (Details) - USD ($) $ in Thousands</t>
        </is>
      </c>
      <c r="B1" s="2" t="inlineStr">
        <is>
          <t>Mar. 31, 2025</t>
        </is>
      </c>
      <c r="C1" s="2" t="inlineStr">
        <is>
          <t>Dec. 31, 2024</t>
        </is>
      </c>
    </row>
    <row r="2">
      <c r="A2" s="4" t="inlineStr">
        <is>
          <t>Debt derivative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derivative liabilities</t>
        </is>
      </c>
      <c r="B4" s="6" t="n">
        <v>2558</v>
      </c>
      <c r="C4" s="6" t="n">
        <v>2400</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2585</v>
      </c>
      <c r="C7" s="5" t="n">
        <v>25327</v>
      </c>
    </row>
    <row r="8">
      <c r="A8" s="4" t="inlineStr">
        <is>
          <t>Total liabilities</t>
        </is>
      </c>
      <c r="B8" s="5" t="n">
        <v>2558</v>
      </c>
      <c r="C8" s="5" t="n">
        <v>2400</v>
      </c>
    </row>
    <row r="9">
      <c r="A9" s="4" t="inlineStr">
        <is>
          <t>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t>
        </is>
      </c>
      <c r="B11" s="5" t="n">
        <v>8612</v>
      </c>
      <c r="C11" s="5" t="n">
        <v>19399</v>
      </c>
    </row>
    <row r="12">
      <c r="A12" s="4" t="inlineStr">
        <is>
          <t>Recurring | U.S. Treasur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U.S. government securities &amp; treasuries</t>
        </is>
      </c>
      <c r="B14" s="5" t="n">
        <v>3973</v>
      </c>
      <c r="C14" s="5" t="n">
        <v>5928</v>
      </c>
    </row>
    <row r="15">
      <c r="A15" s="4" t="inlineStr">
        <is>
          <t>Recurring | Debt derivative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derivative liabilities</t>
        </is>
      </c>
      <c r="B17" s="5" t="n">
        <v>2558</v>
      </c>
      <c r="C17" s="5" t="n">
        <v>2400</v>
      </c>
    </row>
    <row r="18">
      <c r="A18" s="4" t="inlineStr">
        <is>
          <t>(Level 1)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5" t="n">
        <v>12585</v>
      </c>
      <c r="C20" s="5" t="n">
        <v>25327</v>
      </c>
    </row>
    <row r="21">
      <c r="A21" s="4" t="inlineStr">
        <is>
          <t>Total liabilities</t>
        </is>
      </c>
      <c r="B21" s="5" t="n">
        <v>0</v>
      </c>
      <c r="C21" s="5" t="n">
        <v>0</v>
      </c>
    </row>
    <row r="22">
      <c r="A22" s="4" t="inlineStr">
        <is>
          <t>(Level 1) | Recurring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5" t="n">
        <v>8612</v>
      </c>
      <c r="C24" s="5" t="n">
        <v>19399</v>
      </c>
    </row>
    <row r="25">
      <c r="A25" s="4" t="inlineStr">
        <is>
          <t>(Level 1) | Recurring | U.S. Treasur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S. government securities &amp; treasuries</t>
        </is>
      </c>
      <c r="B27" s="5" t="n">
        <v>3973</v>
      </c>
      <c r="C27" s="5" t="n">
        <v>5928</v>
      </c>
    </row>
    <row r="28">
      <c r="A28" s="4" t="inlineStr">
        <is>
          <t>(Level 1) | Recurring | Debt derivative liabil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derivative liabilities</t>
        </is>
      </c>
      <c r="B30" s="5" t="n">
        <v>0</v>
      </c>
      <c r="C30" s="5" t="n">
        <v>0</v>
      </c>
    </row>
    <row r="31">
      <c r="A31" s="4" t="inlineStr">
        <is>
          <t>(Level 2)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0</v>
      </c>
      <c r="C33" s="5" t="n">
        <v>0</v>
      </c>
    </row>
    <row r="34">
      <c r="A34" s="4" t="inlineStr">
        <is>
          <t>Total liabilities</t>
        </is>
      </c>
      <c r="B34" s="5" t="n">
        <v>0</v>
      </c>
      <c r="C34" s="5" t="n">
        <v>0</v>
      </c>
    </row>
    <row r="35">
      <c r="A35" s="4" t="inlineStr">
        <is>
          <t>(Level 2) | Recurring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 market funds</t>
        </is>
      </c>
      <c r="B37" s="5" t="n">
        <v>0</v>
      </c>
      <c r="C37" s="5" t="n">
        <v>0</v>
      </c>
    </row>
    <row r="38">
      <c r="A38" s="4" t="inlineStr">
        <is>
          <t>(Level 2) | Recurring | U.S. Treasu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U.S. government securities &amp; treasuries</t>
        </is>
      </c>
      <c r="B40" s="5" t="n">
        <v>0</v>
      </c>
      <c r="C40" s="5" t="n">
        <v>0</v>
      </c>
    </row>
    <row r="41">
      <c r="A41" s="4" t="inlineStr">
        <is>
          <t>(Level 2) | Recurring | Debt derivative liabil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derivative liabilities</t>
        </is>
      </c>
      <c r="B43" s="5" t="n">
        <v>0</v>
      </c>
      <c r="C43" s="5" t="n">
        <v>0</v>
      </c>
    </row>
    <row r="44">
      <c r="A44" s="4" t="inlineStr">
        <is>
          <t>(Level 3)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0</v>
      </c>
      <c r="C46" s="5" t="n">
        <v>0</v>
      </c>
    </row>
    <row r="47">
      <c r="A47" s="4" t="inlineStr">
        <is>
          <t>Total liabilities</t>
        </is>
      </c>
      <c r="B47" s="5" t="n">
        <v>2558</v>
      </c>
      <c r="C47" s="5" t="n">
        <v>2400</v>
      </c>
    </row>
    <row r="48">
      <c r="A48" s="4" t="inlineStr">
        <is>
          <t>(Level 3) | Recurring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oney market funds</t>
        </is>
      </c>
      <c r="B50" s="5" t="n">
        <v>0</v>
      </c>
      <c r="C50" s="5" t="n">
        <v>0</v>
      </c>
    </row>
    <row r="51">
      <c r="A51" s="4" t="inlineStr">
        <is>
          <t>(Level 3) | Recurring | U.S. Treasur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U.S. government securities &amp; treasuries</t>
        </is>
      </c>
      <c r="B53" s="5" t="n">
        <v>0</v>
      </c>
      <c r="C53" s="5" t="n">
        <v>0</v>
      </c>
    </row>
    <row r="54">
      <c r="A54" s="4" t="inlineStr">
        <is>
          <t>(Level 3) | Recurring | Debt derivative liabil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derivative liabilities</t>
        </is>
      </c>
      <c r="B56" s="6" t="n">
        <v>2558</v>
      </c>
      <c r="C56" s="6" t="n">
        <v>2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air Value of Instruments Classified as Level 3 (Details) - Recurring - Debt derivative liabilities - (Level 3)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400</v>
      </c>
      <c r="C4" s="6" t="n">
        <v>2987</v>
      </c>
    </row>
    <row r="5">
      <c r="A5" s="4" t="inlineStr">
        <is>
          <t>Change in fair value included in net loss</t>
        </is>
      </c>
      <c r="B5" s="5" t="n">
        <v>158</v>
      </c>
      <c r="C5" s="5" t="n">
        <v>-65</v>
      </c>
    </row>
    <row r="6">
      <c r="A6" s="4" t="inlineStr">
        <is>
          <t>Ending balance</t>
        </is>
      </c>
      <c r="B6" s="6" t="n">
        <v>2558</v>
      </c>
      <c r="C6" s="6" t="n">
        <v>292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41" customWidth="1" min="2" max="2"/>
    <col width="22" customWidth="1" min="3" max="3"/>
    <col width="22" customWidth="1" min="4" max="4"/>
    <col width="22" customWidth="1" min="5" max="5"/>
  </cols>
  <sheetData>
    <row r="1">
      <c r="A1" s="1" t="inlineStr">
        <is>
          <t>Fair Value Measurement - Narrative (Details) $ in Thousands</t>
        </is>
      </c>
      <c r="B1" s="2" t="inlineStr">
        <is>
          <t>Mar. 31, 2025 USD ($) settlementScenario</t>
        </is>
      </c>
      <c r="C1" s="2" t="inlineStr">
        <is>
          <t>Dec. 31, 2024 USD ($)</t>
        </is>
      </c>
      <c r="D1" s="2" t="inlineStr">
        <is>
          <t>Jun. 30, 2021 USD ($)</t>
        </is>
      </c>
      <c r="E1" s="2" t="inlineStr">
        <is>
          <t>Jun. 30, 2020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Number of potential settlement scenarios | settlementScenario</t>
        </is>
      </c>
      <c r="B3" s="5" t="n">
        <v>3</v>
      </c>
      <c r="C3" s="4" t="inlineStr">
        <is>
          <t xml:space="preserve"> </t>
        </is>
      </c>
      <c r="D3" s="4" t="inlineStr">
        <is>
          <t xml:space="preserve"> </t>
        </is>
      </c>
      <c r="E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47716</v>
      </c>
      <c r="C6" s="6" t="n">
        <v>47496</v>
      </c>
      <c r="D6" s="6" t="n">
        <v>15000</v>
      </c>
      <c r="E6" s="6" t="n">
        <v>35000</v>
      </c>
    </row>
    <row r="7">
      <c r="A7" s="4" t="inlineStr">
        <is>
          <t>Fair value of long-term debt</t>
        </is>
      </c>
      <c r="B7" s="6" t="n">
        <v>51103</v>
      </c>
      <c r="C7" s="6" t="n">
        <v>51307</v>
      </c>
      <c r="D7" s="4" t="inlineStr">
        <is>
          <t xml:space="preserve"> </t>
        </is>
      </c>
      <c r="E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Included in the Valuation of the Debt Derivative Liability (Details)</t>
        </is>
      </c>
      <c r="B1" s="2" t="inlineStr">
        <is>
          <t>Mar. 31, 2025</t>
        </is>
      </c>
      <c r="C1" s="2" t="inlineStr">
        <is>
          <t>Dec. 31, 2024</t>
        </is>
      </c>
    </row>
    <row r="2">
      <c r="A2" s="4" t="inlineStr">
        <is>
          <t>First Tranche | Mandatory prepayment rate | Probability of note held-to-matur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 (as a percent)</t>
        </is>
      </c>
      <c r="B4" s="8" t="n">
        <v>0.8</v>
      </c>
      <c r="C4" s="8" t="n">
        <v>0.8</v>
      </c>
    </row>
    <row r="5">
      <c r="A5" s="4" t="inlineStr">
        <is>
          <t>First Tranche | Debt derivative liabilities | Remaining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 (as a percent)</t>
        </is>
      </c>
      <c r="B7" s="9" t="n">
        <v>2.25</v>
      </c>
      <c r="C7" s="10" t="n">
        <v>2.5</v>
      </c>
    </row>
    <row r="8">
      <c r="A8" s="4" t="inlineStr">
        <is>
          <t>First Tranche | Debt derivative liabilities | Coupon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 (as a percent)</t>
        </is>
      </c>
      <c r="B10" s="8" t="n">
        <v>0.095</v>
      </c>
      <c r="C10" s="8" t="n">
        <v>0.095</v>
      </c>
    </row>
    <row r="11">
      <c r="A11" s="4" t="inlineStr">
        <is>
          <t>First Tranche | Debt derivative liabilities | Coupon rate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as a percent)</t>
        </is>
      </c>
      <c r="B13" s="4" t="inlineStr">
        <is>
          <t xml:space="preserve"> </t>
        </is>
      </c>
      <c r="C13" s="8" t="n">
        <v>0.13</v>
      </c>
    </row>
    <row r="14">
      <c r="A14" s="4" t="inlineStr">
        <is>
          <t>First Tranche | Debt derivative liabilities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as a percent)</t>
        </is>
      </c>
      <c r="B16" s="11" t="n">
        <v>0.1223</v>
      </c>
      <c r="C16" s="11" t="n">
        <v>0.1222</v>
      </c>
    </row>
    <row r="17">
      <c r="A17" s="4" t="inlineStr">
        <is>
          <t>First Tranche | Debt derivative liabilities | Mandatory prepayment rate | Probability of mandatory prepayment ev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 (as a percent)</t>
        </is>
      </c>
      <c r="B19" s="8" t="n">
        <v>0.15</v>
      </c>
      <c r="C19" s="8" t="n">
        <v>0.15</v>
      </c>
    </row>
    <row r="20">
      <c r="A20" s="4" t="inlineStr">
        <is>
          <t>First Tranche | Debt derivative liabilities | Mandatory prepayment rate | Probability of optional prepayment ev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as a percent)</t>
        </is>
      </c>
      <c r="B22" s="8" t="n">
        <v>0.05</v>
      </c>
      <c r="C22" s="8" t="n">
        <v>0.05</v>
      </c>
    </row>
    <row r="23">
      <c r="A23" s="4" t="inlineStr">
        <is>
          <t>Second Tranche | Mandatory prepayment rate | Probability of note held-to-matur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 (as a percent)</t>
        </is>
      </c>
      <c r="B25" s="8" t="n">
        <v>0.8</v>
      </c>
      <c r="C25" s="8" t="n">
        <v>0.8</v>
      </c>
    </row>
    <row r="26">
      <c r="A26" s="4" t="inlineStr">
        <is>
          <t>Second Tranche | Debt derivative liabilities | Remaining term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 (as a percent)</t>
        </is>
      </c>
      <c r="B28" s="9" t="n">
        <v>3.25</v>
      </c>
      <c r="C28" s="10" t="n">
        <v>3.5</v>
      </c>
    </row>
    <row r="29">
      <c r="A29" s="4" t="inlineStr">
        <is>
          <t>Second Tranche | Debt derivative liabilities | Coupon rate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 (as a percent)</t>
        </is>
      </c>
      <c r="B31" s="8" t="n">
        <v>0.095</v>
      </c>
      <c r="C31" s="8" t="n">
        <v>0.095</v>
      </c>
    </row>
    <row r="32">
      <c r="A32" s="4" t="inlineStr">
        <is>
          <t>Second Tranche | Debt derivative liabilities | Coupon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 (as a percent)</t>
        </is>
      </c>
      <c r="B34" s="8" t="n">
        <v>0.13</v>
      </c>
      <c r="C34" s="8" t="n">
        <v>0.13</v>
      </c>
    </row>
    <row r="35">
      <c r="A35" s="4" t="inlineStr">
        <is>
          <t>Second Tranche | Debt derivative liabilities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 (as a percent)</t>
        </is>
      </c>
      <c r="B37" s="11" t="n">
        <v>0.1557</v>
      </c>
      <c r="C37" s="11" t="n">
        <v>0.1548</v>
      </c>
    </row>
    <row r="38">
      <c r="A38" s="4" t="inlineStr">
        <is>
          <t>Second Tranche | Debt derivative liabilities | Mandatory prepayment rate | Probability of mandatory prepayment event</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 (as a percent)</t>
        </is>
      </c>
      <c r="B40" s="8" t="n">
        <v>0.15</v>
      </c>
      <c r="C40" s="8" t="n">
        <v>0.15</v>
      </c>
    </row>
    <row r="41">
      <c r="A41" s="4" t="inlineStr">
        <is>
          <t>Second Tranche | Debt derivative liabilities | Mandatory prepayment rate | Probability of optional prepayment eve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 (as a percent)</t>
        </is>
      </c>
      <c r="B43" s="8" t="n">
        <v>0.05</v>
      </c>
      <c r="C43" s="8"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Expense (Details) - USD ($) $ in Thousands</t>
        </is>
      </c>
      <c r="B1" s="2" t="inlineStr">
        <is>
          <t>3 Months Ended</t>
        </is>
      </c>
    </row>
    <row r="2">
      <c r="B2" s="2" t="inlineStr">
        <is>
          <t>Mar. 31, 2025</t>
        </is>
      </c>
      <c r="C2" s="2" t="inlineStr">
        <is>
          <t>Mar. 31, 2024</t>
        </is>
      </c>
    </row>
    <row r="3">
      <c r="A3" s="3" t="inlineStr">
        <is>
          <t>Operating lease costs</t>
        </is>
      </c>
      <c r="B3" s="4" t="inlineStr">
        <is>
          <t xml:space="preserve"> </t>
        </is>
      </c>
      <c r="C3" s="4" t="inlineStr">
        <is>
          <t xml:space="preserve"> </t>
        </is>
      </c>
    </row>
    <row r="4">
      <c r="A4" s="4" t="inlineStr">
        <is>
          <t>Operating lease costs</t>
        </is>
      </c>
      <c r="B4" s="6" t="n">
        <v>911</v>
      </c>
      <c r="C4" s="6" t="n">
        <v>909</v>
      </c>
    </row>
    <row r="5">
      <c r="A5" s="4" t="inlineStr">
        <is>
          <t>Short-term lease costs</t>
        </is>
      </c>
      <c r="B5" s="5" t="n">
        <v>127</v>
      </c>
      <c r="C5" s="5" t="n">
        <v>142</v>
      </c>
    </row>
    <row r="6">
      <c r="A6" s="4" t="inlineStr">
        <is>
          <t>Variable lease costs</t>
        </is>
      </c>
      <c r="B6" s="5" t="n">
        <v>59</v>
      </c>
      <c r="C6" s="5" t="n">
        <v>155</v>
      </c>
    </row>
    <row r="7">
      <c r="A7" s="4" t="inlineStr">
        <is>
          <t>Sublease income</t>
        </is>
      </c>
      <c r="B7" s="5" t="n">
        <v>-269</v>
      </c>
      <c r="C7" s="5" t="n">
        <v>0</v>
      </c>
    </row>
    <row r="8">
      <c r="A8" s="4" t="inlineStr">
        <is>
          <t>Total operating lease expense</t>
        </is>
      </c>
      <c r="B8" s="6" t="n">
        <v>828</v>
      </c>
      <c r="C8" s="6" t="n">
        <v>12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Supplemental Balance Sheet Information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operating assets</t>
        </is>
      </c>
      <c r="B3" s="6" t="n">
        <v>13903</v>
      </c>
      <c r="C3" s="6" t="n">
        <v>14265</v>
      </c>
    </row>
    <row r="4">
      <c r="A4" s="4" t="inlineStr">
        <is>
          <t>Current maturities of long-term lease obligations</t>
        </is>
      </c>
      <c r="B4" s="5" t="n">
        <v>2078</v>
      </c>
      <c r="C4" s="5" t="n">
        <v>1960</v>
      </c>
    </row>
    <row r="5">
      <c r="A5" s="4" t="inlineStr">
        <is>
          <t>Long-term lease obligations</t>
        </is>
      </c>
      <c r="B5" s="5" t="n">
        <v>18612</v>
      </c>
      <c r="C5" s="5" t="n">
        <v>19191</v>
      </c>
    </row>
    <row r="6">
      <c r="A6" s="3" t="inlineStr">
        <is>
          <t>Financing Leases</t>
        </is>
      </c>
      <c r="B6" s="4" t="inlineStr">
        <is>
          <t xml:space="preserve"> </t>
        </is>
      </c>
      <c r="C6" s="4" t="inlineStr">
        <is>
          <t xml:space="preserve"> </t>
        </is>
      </c>
    </row>
    <row r="7">
      <c r="A7" s="4" t="inlineStr">
        <is>
          <t>Right-of-use financing assets, net of accumulated amortization</t>
        </is>
      </c>
      <c r="B7" s="5" t="n">
        <v>34</v>
      </c>
      <c r="C7" s="5" t="n">
        <v>37</v>
      </c>
    </row>
    <row r="8">
      <c r="A8" s="4" t="inlineStr">
        <is>
          <t>Current maturities of long-term lease obligations</t>
        </is>
      </c>
      <c r="B8" s="5" t="n">
        <v>9</v>
      </c>
      <c r="C8" s="5" t="n">
        <v>9</v>
      </c>
    </row>
    <row r="9">
      <c r="A9" s="4" t="inlineStr">
        <is>
          <t>Long-term lease obligations</t>
        </is>
      </c>
      <c r="B9" s="6" t="n">
        <v>28</v>
      </c>
      <c r="C9" s="6" t="n">
        <v>30</v>
      </c>
    </row>
    <row r="10">
      <c r="A10" s="4" t="inlineStr">
        <is>
          <t>Weighted average operating lease term (in years):</t>
        </is>
      </c>
      <c r="B10" s="4" t="inlineStr">
        <is>
          <t>8 years 7 months 6 days</t>
        </is>
      </c>
      <c r="C10" s="4" t="inlineStr">
        <is>
          <t>8 years 9 months 18 days</t>
        </is>
      </c>
    </row>
    <row r="11">
      <c r="A11" s="4" t="inlineStr">
        <is>
          <t>Weighted average financing lease term (in years):</t>
        </is>
      </c>
      <c r="B11" s="4" t="inlineStr">
        <is>
          <t>3 years 2 months 12 days</t>
        </is>
      </c>
      <c r="C11" s="4" t="inlineStr">
        <is>
          <t>3 years 7 months 6 days</t>
        </is>
      </c>
    </row>
    <row r="12">
      <c r="A12" s="4" t="inlineStr">
        <is>
          <t>Weighted average discount rate - operating leases</t>
        </is>
      </c>
      <c r="B12" s="12" t="n">
        <v>0.1093</v>
      </c>
      <c r="C12" s="12" t="n">
        <v>0.1095</v>
      </c>
    </row>
    <row r="13">
      <c r="A13" s="4" t="inlineStr">
        <is>
          <t>Weighted average discount rate - financing leases</t>
        </is>
      </c>
      <c r="B13" s="12" t="n">
        <v>0.1391</v>
      </c>
      <c r="C13" s="12" t="n">
        <v>0.1406</v>
      </c>
    </row>
    <row r="14">
      <c r="A14" s="4" t="inlineStr">
        <is>
          <t>Operating Lease, Liability, Current, Statement of Financial Position [Extensible List]</t>
        </is>
      </c>
      <c r="B14" s="4" t="inlineStr">
        <is>
          <t>Current maturities of long-term lease obligations</t>
        </is>
      </c>
      <c r="C14" s="4" t="inlineStr">
        <is>
          <t>Current maturities of long-term lease obligations</t>
        </is>
      </c>
    </row>
    <row r="15">
      <c r="A15" s="4" t="inlineStr">
        <is>
          <t>Operating Lease, Liability, Noncurrent, Statement of Financial Position [Extensible List]</t>
        </is>
      </c>
      <c r="B15" s="4" t="inlineStr">
        <is>
          <t>Long-term lease obligations</t>
        </is>
      </c>
      <c r="C15" s="4" t="inlineStr">
        <is>
          <t>Long-term lease obligations</t>
        </is>
      </c>
    </row>
    <row r="16">
      <c r="A16" s="4" t="inlineStr">
        <is>
          <t>Finance Lease, Liability, Current, Statement of Financial Position [Extensible List]</t>
        </is>
      </c>
      <c r="B16" s="4" t="inlineStr">
        <is>
          <t>Current maturities of long-term lease obligations</t>
        </is>
      </c>
      <c r="C16" s="4" t="inlineStr">
        <is>
          <t>Current maturities of long-term lease obligations</t>
        </is>
      </c>
    </row>
    <row r="17">
      <c r="A17" s="4" t="inlineStr">
        <is>
          <t>Finance Lease, Liability, Noncurrent, Statement of Financial Position [Extensible List]</t>
        </is>
      </c>
      <c r="B17" s="4" t="inlineStr">
        <is>
          <t>Long-term lease obligations</t>
        </is>
      </c>
      <c r="C17" s="4" t="inlineStr">
        <is>
          <t>Long-term lease obligation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5 USD ($)</t>
        </is>
      </c>
    </row>
    <row r="2">
      <c r="A2" s="3" t="inlineStr">
        <is>
          <t>Leases [Abstract]</t>
        </is>
      </c>
      <c r="B2" s="4" t="inlineStr">
        <is>
          <t xml:space="preserve"> </t>
        </is>
      </c>
    </row>
    <row r="3">
      <c r="A3" s="4" t="inlineStr">
        <is>
          <t>2025 (excluding the three months ended March 31, 2025)</t>
        </is>
      </c>
      <c r="B3" s="6" t="n">
        <v>3119</v>
      </c>
    </row>
    <row r="4">
      <c r="A4" s="4" t="inlineStr">
        <is>
          <t>2026</t>
        </is>
      </c>
      <c r="B4" s="5" t="n">
        <v>4284</v>
      </c>
    </row>
    <row r="5">
      <c r="A5" s="4" t="inlineStr">
        <is>
          <t>2027</t>
        </is>
      </c>
      <c r="B5" s="5" t="n">
        <v>3120</v>
      </c>
    </row>
    <row r="6">
      <c r="A6" s="4" t="inlineStr">
        <is>
          <t>2028</t>
        </is>
      </c>
      <c r="B6" s="5" t="n">
        <v>3119</v>
      </c>
    </row>
    <row r="7">
      <c r="A7" s="4" t="inlineStr">
        <is>
          <t>2029</t>
        </is>
      </c>
      <c r="B7" s="5" t="n">
        <v>3187</v>
      </c>
    </row>
    <row r="8">
      <c r="A8" s="4" t="inlineStr">
        <is>
          <t>Thereafter</t>
        </is>
      </c>
      <c r="B8" s="5" t="n">
        <v>15385</v>
      </c>
    </row>
    <row r="9">
      <c r="A9" s="4" t="inlineStr">
        <is>
          <t>Total</t>
        </is>
      </c>
      <c r="B9" s="5" t="n">
        <v>32214</v>
      </c>
    </row>
    <row r="10">
      <c r="A10" s="4" t="inlineStr">
        <is>
          <t>Less: Imputed interest</t>
        </is>
      </c>
      <c r="B10" s="5" t="n">
        <v>-11487</v>
      </c>
    </row>
    <row r="11">
      <c r="A11" s="4" t="inlineStr">
        <is>
          <t>Total lease obligations</t>
        </is>
      </c>
      <c r="B11" s="5" t="n">
        <v>20727</v>
      </c>
    </row>
    <row r="12">
      <c r="A12" s="4" t="inlineStr">
        <is>
          <t>Less: Current maturities of long-term lease obligations</t>
        </is>
      </c>
      <c r="B12" s="5" t="n">
        <v>-2087</v>
      </c>
    </row>
    <row r="13">
      <c r="A13" s="4" t="inlineStr">
        <is>
          <t>Long-term lease obligations</t>
        </is>
      </c>
      <c r="B13" s="6" t="n">
        <v>186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Leases - Narrative (Details)</t>
        </is>
      </c>
      <c r="B1" s="2" t="inlineStr">
        <is>
          <t>3 Months Ended</t>
        </is>
      </c>
    </row>
    <row r="2">
      <c r="B2" s="2" t="inlineStr">
        <is>
          <t>Mar. 31, 2025 product</t>
        </is>
      </c>
    </row>
    <row r="3">
      <c r="A3" s="3" t="inlineStr">
        <is>
          <t>Leases [Abstract]</t>
        </is>
      </c>
      <c r="B3" s="4" t="inlineStr">
        <is>
          <t xml:space="preserve"> </t>
        </is>
      </c>
    </row>
    <row r="4">
      <c r="A4" s="4" t="inlineStr">
        <is>
          <t>Number of sublease agreements</t>
        </is>
      </c>
      <c r="B4" s="5" t="n">
        <v>2</v>
      </c>
    </row>
    <row r="5">
      <c r="A5" s="4" t="inlineStr">
        <is>
          <t>Term of contract</t>
        </is>
      </c>
      <c r="B5" s="4" t="inlineStr">
        <is>
          <t>63 months</t>
        </is>
      </c>
    </row>
    <row r="6">
      <c r="A6" s="4" t="inlineStr">
        <is>
          <t>Written notice period</t>
        </is>
      </c>
      <c r="B6" s="4" t="inlineStr">
        <is>
          <t>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bt Discount and Financing Fees - Carrying Value of Outstanding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 unamortized debt discount and deferred financing fees</t>
        </is>
      </c>
      <c r="B3" s="6" t="n">
        <v>-2284</v>
      </c>
      <c r="C3" s="6" t="n">
        <v>-2504</v>
      </c>
    </row>
    <row r="4">
      <c r="A4" s="4" t="inlineStr">
        <is>
          <t>Long-term debt, net of debt discount and financing fees</t>
        </is>
      </c>
      <c r="B4" s="5" t="n">
        <v>47716</v>
      </c>
      <c r="C4" s="5" t="n">
        <v>47496</v>
      </c>
    </row>
    <row r="5">
      <c r="A5" s="4" t="inlineStr">
        <is>
          <t>Credit Facility - first tranch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35000</v>
      </c>
      <c r="C7" s="5" t="n">
        <v>35000</v>
      </c>
    </row>
    <row r="8">
      <c r="A8" s="4" t="inlineStr">
        <is>
          <t>Credit Facility - second tranch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5000</v>
      </c>
      <c r="C10" s="6" t="n">
        <v>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ong-Term Debt, Net of Debt Discount and Financing Fees - Narrative (Details) - USD ($) $ in Thousands</t>
        </is>
      </c>
      <c r="C1" s="2" t="inlineStr">
        <is>
          <t>3 Months Ended</t>
        </is>
      </c>
    </row>
    <row r="2">
      <c r="B2" s="2" t="inlineStr">
        <is>
          <t>Jun. 29, 2023</t>
        </is>
      </c>
      <c r="C2" s="2" t="inlineStr">
        <is>
          <t>Mar. 31, 2025</t>
        </is>
      </c>
      <c r="D2" s="2" t="inlineStr">
        <is>
          <t>Mar. 31, 2024</t>
        </is>
      </c>
      <c r="E2" s="2" t="inlineStr">
        <is>
          <t>Dec. 31, 2024</t>
        </is>
      </c>
      <c r="F2" s="2" t="inlineStr">
        <is>
          <t>Jun. 30, 2021</t>
        </is>
      </c>
      <c r="G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 and deferred financing fees</t>
        </is>
      </c>
      <c r="B4" s="4" t="inlineStr">
        <is>
          <t xml:space="preserve"> </t>
        </is>
      </c>
      <c r="C4" s="6" t="n">
        <v>220</v>
      </c>
      <c r="D4" s="6" t="n">
        <v>222</v>
      </c>
      <c r="E4" s="4" t="inlineStr">
        <is>
          <t xml:space="preserve"> </t>
        </is>
      </c>
      <c r="F4" s="4" t="inlineStr">
        <is>
          <t xml:space="preserve"> </t>
        </is>
      </c>
      <c r="G4" s="4" t="inlineStr">
        <is>
          <t xml:space="preserve"> </t>
        </is>
      </c>
    </row>
    <row r="5">
      <c r="A5" s="4" t="inlineStr">
        <is>
          <t>Restricted cash</t>
        </is>
      </c>
      <c r="B5" s="4" t="inlineStr">
        <is>
          <t xml:space="preserve"> </t>
        </is>
      </c>
      <c r="C5" s="5" t="n">
        <v>6000</v>
      </c>
      <c r="D5" s="4" t="inlineStr">
        <is>
          <t xml:space="preserve"> </t>
        </is>
      </c>
      <c r="E5" s="6" t="n">
        <v>6000</v>
      </c>
      <c r="F5" s="4" t="inlineStr">
        <is>
          <t xml:space="preserve"> </t>
        </is>
      </c>
      <c r="G5" s="4" t="inlineStr">
        <is>
          <t xml:space="preserve"> </t>
        </is>
      </c>
    </row>
    <row r="6">
      <c r="A6" s="4" t="inlineStr">
        <is>
          <t>Debt 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derivative liabilities</t>
        </is>
      </c>
      <c r="B8" s="4" t="inlineStr">
        <is>
          <t xml:space="preserve"> </t>
        </is>
      </c>
      <c r="C8" s="5" t="n">
        <v>2558</v>
      </c>
      <c r="D8" s="4" t="inlineStr">
        <is>
          <t xml:space="preserve"> </t>
        </is>
      </c>
      <c r="E8" s="5" t="n">
        <v>2400</v>
      </c>
      <c r="F8" s="4" t="inlineStr">
        <is>
          <t xml:space="preserve"> </t>
        </is>
      </c>
      <c r="G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riable interest rate</t>
        </is>
      </c>
      <c r="B11" s="12" t="n">
        <v>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C12" s="6" t="n">
        <v>47716</v>
      </c>
      <c r="D12" s="4" t="inlineStr">
        <is>
          <t xml:space="preserve"> </t>
        </is>
      </c>
      <c r="E12" s="6" t="n">
        <v>47496</v>
      </c>
      <c r="F12" s="6" t="n">
        <v>15000</v>
      </c>
      <c r="G12" s="6" t="n">
        <v>35000</v>
      </c>
    </row>
    <row r="13">
      <c r="A13" s="4" t="inlineStr">
        <is>
          <t>Period for which quarterly interest payments should be made</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2" t="n">
        <v>0.0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interest floor rate</t>
        </is>
      </c>
      <c r="B15" s="13"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t period end</t>
        </is>
      </c>
      <c r="B16" s="4" t="inlineStr">
        <is>
          <t xml:space="preserve"> </t>
        </is>
      </c>
      <c r="C16" s="12" t="n">
        <v>0.1191</v>
      </c>
      <c r="D16" s="4" t="inlineStr">
        <is>
          <t xml:space="preserve"> </t>
        </is>
      </c>
      <c r="E16" s="4" t="inlineStr">
        <is>
          <t xml:space="preserve"> </t>
        </is>
      </c>
      <c r="F16" s="4" t="inlineStr">
        <is>
          <t xml:space="preserve"> </t>
        </is>
      </c>
      <c r="G16" s="4" t="inlineStr">
        <is>
          <t xml:space="preserve"> </t>
        </is>
      </c>
    </row>
    <row r="17">
      <c r="A17" s="4" t="inlineStr">
        <is>
          <t>Term of debt (in years)</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revenue achievement for payment of additional quarterly royalty</t>
        </is>
      </c>
      <c r="B18" s="6" t="n">
        <v>7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payment</t>
        </is>
      </c>
      <c r="B19" s="12" t="n">
        <v>0.0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6" t="n">
        <v>524</v>
      </c>
      <c r="D20" s="5" t="n">
        <v>447</v>
      </c>
      <c r="E20" s="4" t="inlineStr">
        <is>
          <t xml:space="preserve"> </t>
        </is>
      </c>
      <c r="F20" s="4" t="inlineStr">
        <is>
          <t xml:space="preserve"> </t>
        </is>
      </c>
      <c r="G20" s="4" t="inlineStr">
        <is>
          <t xml:space="preserve"> </t>
        </is>
      </c>
    </row>
    <row r="21">
      <c r="A21" s="4" t="inlineStr">
        <is>
          <t>Cash paid for interest</t>
        </is>
      </c>
      <c r="B21" s="4" t="inlineStr">
        <is>
          <t xml:space="preserve"> </t>
        </is>
      </c>
      <c r="C21" s="5" t="n">
        <v>1489</v>
      </c>
      <c r="D21" s="6" t="n">
        <v>1634</v>
      </c>
      <c r="E21" s="4" t="inlineStr">
        <is>
          <t xml:space="preserve"> </t>
        </is>
      </c>
      <c r="F21" s="4" t="inlineStr">
        <is>
          <t xml:space="preserve"> </t>
        </is>
      </c>
      <c r="G21" s="4" t="inlineStr">
        <is>
          <t xml:space="preserve"> </t>
        </is>
      </c>
    </row>
    <row r="22">
      <c r="A22" s="4" t="inlineStr">
        <is>
          <t>Financing costs</t>
        </is>
      </c>
      <c r="B22" s="4" t="inlineStr">
        <is>
          <t xml:space="preserve"> </t>
        </is>
      </c>
      <c r="C22" s="6" t="n">
        <v>642</v>
      </c>
      <c r="D22" s="4" t="inlineStr">
        <is>
          <t xml:space="preserve"> </t>
        </is>
      </c>
      <c r="E22" s="4" t="inlineStr">
        <is>
          <t xml:space="preserve"> </t>
        </is>
      </c>
      <c r="F22" s="4" t="inlineStr">
        <is>
          <t xml:space="preserve"> </t>
        </is>
      </c>
      <c r="G22" s="4" t="inlineStr">
        <is>
          <t xml:space="preserve"> </t>
        </is>
      </c>
    </row>
    <row r="23">
      <c r="A23" s="4" t="inlineStr">
        <is>
          <t>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2" t="n">
        <v>0.09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834</v>
      </c>
      <c r="C4" s="6" t="n">
        <v>-663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728</v>
      </c>
      <c r="C6" s="5" t="n">
        <v>1520</v>
      </c>
    </row>
    <row r="7">
      <c r="A7" s="4" t="inlineStr">
        <is>
          <t>Amortization of right-of-use assets</t>
        </is>
      </c>
      <c r="B7" s="5" t="n">
        <v>87</v>
      </c>
      <c r="C7" s="5" t="n">
        <v>315</v>
      </c>
    </row>
    <row r="8">
      <c r="A8" s="4" t="inlineStr">
        <is>
          <t>Amortization of intangible assets</t>
        </is>
      </c>
      <c r="B8" s="5" t="n">
        <v>67</v>
      </c>
      <c r="C8" s="5" t="n">
        <v>62</v>
      </c>
    </row>
    <row r="9">
      <c r="A9" s="4" t="inlineStr">
        <is>
          <t>Amortization of debt discount and deferred financing fees</t>
        </is>
      </c>
      <c r="B9" s="5" t="n">
        <v>220</v>
      </c>
      <c r="C9" s="5" t="n">
        <v>222</v>
      </c>
    </row>
    <row r="10">
      <c r="A10" s="4" t="inlineStr">
        <is>
          <t>Provision for bad debts</t>
        </is>
      </c>
      <c r="B10" s="5" t="n">
        <v>187</v>
      </c>
      <c r="C10" s="5" t="n">
        <v>255</v>
      </c>
    </row>
    <row r="11">
      <c r="A11" s="4" t="inlineStr">
        <is>
          <t>Change in fair value of debt derivative liabilities</t>
        </is>
      </c>
      <c r="B11" s="5" t="n">
        <v>158</v>
      </c>
      <c r="C11" s="5" t="n">
        <v>-65</v>
      </c>
    </row>
    <row r="12">
      <c r="A12" s="4" t="inlineStr">
        <is>
          <t>Investment gains</t>
        </is>
      </c>
      <c r="B12" s="5" t="n">
        <v>-45</v>
      </c>
      <c r="C12" s="5" t="n">
        <v>-10</v>
      </c>
    </row>
    <row r="13">
      <c r="A13" s="4" t="inlineStr">
        <is>
          <t>Stock-based compensation</t>
        </is>
      </c>
      <c r="B13" s="5" t="n">
        <v>2909</v>
      </c>
      <c r="C13" s="5" t="n">
        <v>3919</v>
      </c>
    </row>
    <row r="14">
      <c r="A14" s="3" t="inlineStr">
        <is>
          <t>Change in operating assets and liabilities:</t>
        </is>
      </c>
      <c r="B14" s="4" t="inlineStr">
        <is>
          <t xml:space="preserve"> </t>
        </is>
      </c>
      <c r="C14" s="4" t="inlineStr">
        <is>
          <t xml:space="preserve"> </t>
        </is>
      </c>
    </row>
    <row r="15">
      <c r="A15" s="4" t="inlineStr">
        <is>
          <t>Accounts receivable</t>
        </is>
      </c>
      <c r="B15" s="5" t="n">
        <v>-2377</v>
      </c>
      <c r="C15" s="5" t="n">
        <v>681</v>
      </c>
    </row>
    <row r="16">
      <c r="A16" s="4" t="inlineStr">
        <is>
          <t>Inventory</t>
        </is>
      </c>
      <c r="B16" s="5" t="n">
        <v>-2321</v>
      </c>
      <c r="C16" s="5" t="n">
        <v>-4616</v>
      </c>
    </row>
    <row r="17">
      <c r="A17" s="4" t="inlineStr">
        <is>
          <t>Prepaid expenses and other</t>
        </is>
      </c>
      <c r="B17" s="5" t="n">
        <v>-489</v>
      </c>
      <c r="C17" s="5" t="n">
        <v>-262</v>
      </c>
    </row>
    <row r="18">
      <c r="A18" s="4" t="inlineStr">
        <is>
          <t>Accounts payable and accrued expenses</t>
        </is>
      </c>
      <c r="B18" s="5" t="n">
        <v>-9079</v>
      </c>
      <c r="C18" s="5" t="n">
        <v>-7291</v>
      </c>
    </row>
    <row r="19">
      <c r="A19" s="4" t="inlineStr">
        <is>
          <t>Operating lease obligations</t>
        </is>
      </c>
      <c r="B19" s="5" t="n">
        <v>-452</v>
      </c>
      <c r="C19" s="5" t="n">
        <v>-360</v>
      </c>
    </row>
    <row r="20">
      <c r="A20" s="4" t="inlineStr">
        <is>
          <t>Cash paid for interest portion of financing lease obligations</t>
        </is>
      </c>
      <c r="B20" s="5" t="n">
        <v>-1</v>
      </c>
      <c r="C20" s="5" t="n">
        <v>-1</v>
      </c>
    </row>
    <row r="21">
      <c r="A21" s="4" t="inlineStr">
        <is>
          <t>Other long-term liabilities</t>
        </is>
      </c>
      <c r="B21" s="5" t="n">
        <v>63</v>
      </c>
      <c r="C21" s="5" t="n">
        <v>0</v>
      </c>
    </row>
    <row r="22">
      <c r="A22" s="4" t="inlineStr">
        <is>
          <t>Net cash used in operating activities</t>
        </is>
      </c>
      <c r="B22" s="5" t="n">
        <v>-13179</v>
      </c>
      <c r="C22" s="5" t="n">
        <v>-12266</v>
      </c>
    </row>
    <row r="23">
      <c r="A23" s="3" t="inlineStr">
        <is>
          <t>Cash flows from investing activities:</t>
        </is>
      </c>
      <c r="B23" s="4" t="inlineStr">
        <is>
          <t xml:space="preserve"> </t>
        </is>
      </c>
      <c r="C23" s="4" t="inlineStr">
        <is>
          <t xml:space="preserve"> </t>
        </is>
      </c>
    </row>
    <row r="24">
      <c r="A24" s="4" t="inlineStr">
        <is>
          <t>Purchase of property and equipment</t>
        </is>
      </c>
      <c r="B24" s="5" t="n">
        <v>-256</v>
      </c>
      <c r="C24" s="5" t="n">
        <v>-924</v>
      </c>
    </row>
    <row r="25">
      <c r="A25" s="4" t="inlineStr">
        <is>
          <t>Purchase of investments</t>
        </is>
      </c>
      <c r="B25" s="5" t="n">
        <v>0</v>
      </c>
      <c r="C25" s="5" t="n">
        <v>-1910</v>
      </c>
    </row>
    <row r="26">
      <c r="A26" s="4" t="inlineStr">
        <is>
          <t>Proceeds from sale of investments</t>
        </is>
      </c>
      <c r="B26" s="5" t="n">
        <v>2000</v>
      </c>
      <c r="C26" s="5" t="n">
        <v>0</v>
      </c>
    </row>
    <row r="27">
      <c r="A27" s="4" t="inlineStr">
        <is>
          <t>Cash payments for intangible assets</t>
        </is>
      </c>
      <c r="B27" s="5" t="n">
        <v>-405</v>
      </c>
      <c r="C27" s="5" t="n">
        <v>-417</v>
      </c>
    </row>
    <row r="28">
      <c r="A28" s="4" t="inlineStr">
        <is>
          <t>Net cash provided by (used in) investing activities</t>
        </is>
      </c>
      <c r="B28" s="5" t="n">
        <v>1339</v>
      </c>
      <c r="C28" s="5" t="n">
        <v>-3251</v>
      </c>
    </row>
    <row r="29">
      <c r="A29" s="3" t="inlineStr">
        <is>
          <t>Cash flows from financing activities:</t>
        </is>
      </c>
      <c r="B29" s="4" t="inlineStr">
        <is>
          <t xml:space="preserve"> </t>
        </is>
      </c>
      <c r="C29" s="4" t="inlineStr">
        <is>
          <t xml:space="preserve"> </t>
        </is>
      </c>
    </row>
    <row r="30">
      <c r="A30" s="4" t="inlineStr">
        <is>
          <t>Cash paid for debt portion of financing lease obligations</t>
        </is>
      </c>
      <c r="B30" s="5" t="n">
        <v>-1</v>
      </c>
      <c r="C30" s="5" t="n">
        <v>-3</v>
      </c>
    </row>
    <row r="31">
      <c r="A31" s="4" t="inlineStr">
        <is>
          <t>Proceeds from exercise of stock options and ESPP stock purchases</t>
        </is>
      </c>
      <c r="B31" s="5" t="n">
        <v>2383</v>
      </c>
      <c r="C31" s="5" t="n">
        <v>207</v>
      </c>
    </row>
    <row r="32">
      <c r="A32" s="4" t="inlineStr">
        <is>
          <t>Net cash provided by financing activities</t>
        </is>
      </c>
      <c r="B32" s="5" t="n">
        <v>2382</v>
      </c>
      <c r="C32" s="5" t="n">
        <v>204</v>
      </c>
    </row>
    <row r="33">
      <c r="A33" s="4" t="inlineStr">
        <is>
          <t>Net decrease in cash and cash equivalents, and restricted cash</t>
        </is>
      </c>
      <c r="B33" s="5" t="n">
        <v>-9458</v>
      </c>
      <c r="C33" s="5" t="n">
        <v>-15313</v>
      </c>
    </row>
    <row r="34">
      <c r="A34" s="4" t="inlineStr">
        <is>
          <t>Cash and cash equivalents, and restricted cash, beginning of period</t>
        </is>
      </c>
      <c r="B34" s="5" t="n">
        <v>33554</v>
      </c>
      <c r="C34" s="5" t="n">
        <v>37026</v>
      </c>
    </row>
    <row r="35">
      <c r="A35" s="4" t="inlineStr">
        <is>
          <t>Cash and cash equivalents, and restricted cash, end of period</t>
        </is>
      </c>
      <c r="B35" s="5" t="n">
        <v>24096</v>
      </c>
      <c r="C35" s="5" t="n">
        <v>21713</v>
      </c>
    </row>
    <row r="36">
      <c r="A36" s="3" t="inlineStr">
        <is>
          <t>Supplemental disclosures of cash flow activity:</t>
        </is>
      </c>
      <c r="B36" s="4" t="inlineStr">
        <is>
          <t xml:space="preserve"> </t>
        </is>
      </c>
      <c r="C36" s="4" t="inlineStr">
        <is>
          <t xml:space="preserve"> </t>
        </is>
      </c>
    </row>
    <row r="37">
      <c r="A37" s="4" t="inlineStr">
        <is>
          <t>Cash paid for interest</t>
        </is>
      </c>
      <c r="B37" s="5" t="n">
        <v>1513</v>
      </c>
      <c r="C37" s="5" t="n">
        <v>1656</v>
      </c>
    </row>
    <row r="38">
      <c r="A38" s="3" t="inlineStr">
        <is>
          <t>Supplemental disclosure of noncash investing and financing activities:</t>
        </is>
      </c>
      <c r="B38" s="4" t="inlineStr">
        <is>
          <t xml:space="preserve"> </t>
        </is>
      </c>
      <c r="C38" s="4" t="inlineStr">
        <is>
          <t xml:space="preserve"> </t>
        </is>
      </c>
    </row>
    <row r="39">
      <c r="A39" s="4" t="inlineStr">
        <is>
          <t>Acquisition of property and equipment in accounts payable and accrued expenses</t>
        </is>
      </c>
      <c r="B39" s="5" t="n">
        <v>116</v>
      </c>
      <c r="C39" s="5" t="n">
        <v>516</v>
      </c>
    </row>
    <row r="40">
      <c r="A40" s="4" t="inlineStr">
        <is>
          <t>Acquisition of intangible assets in accounts payable and accrued expenses</t>
        </is>
      </c>
      <c r="B40" s="6" t="n">
        <v>-36</v>
      </c>
      <c r="C40" s="6" t="n">
        <v>2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based Compensation Activity (Details)</t>
        </is>
      </c>
      <c r="B1" s="2" t="inlineStr">
        <is>
          <t>3 Months Ended</t>
        </is>
      </c>
    </row>
    <row r="2">
      <c r="B2" s="2" t="inlineStr">
        <is>
          <t>Mar. 31, 2025 $ / shares shares</t>
        </is>
      </c>
    </row>
    <row r="3">
      <c r="A3" s="4" t="inlineStr">
        <is>
          <t>Restricted and performance stock units</t>
        </is>
      </c>
      <c r="B3" s="4" t="inlineStr">
        <is>
          <t xml:space="preserve"> </t>
        </is>
      </c>
    </row>
    <row r="4">
      <c r="A4" s="3" t="inlineStr">
        <is>
          <t>Target Shares or Units</t>
        </is>
      </c>
      <c r="B4" s="4" t="inlineStr">
        <is>
          <t xml:space="preserve"> </t>
        </is>
      </c>
    </row>
    <row r="5">
      <c r="A5" s="4" t="inlineStr">
        <is>
          <t>Stock units granted (in shares)</t>
        </is>
      </c>
      <c r="B5" s="5" t="n">
        <v>583300</v>
      </c>
    </row>
    <row r="6">
      <c r="A6" s="3" t="inlineStr">
        <is>
          <t>Weighted Average Grant Date Fair Value</t>
        </is>
      </c>
      <c r="B6" s="4" t="inlineStr">
        <is>
          <t xml:space="preserve"> </t>
        </is>
      </c>
    </row>
    <row r="7">
      <c r="A7" s="4" t="inlineStr">
        <is>
          <t>Stock options/units granted (in USD per share) | $ / shares</t>
        </is>
      </c>
      <c r="B7" s="7" t="n">
        <v>18.77</v>
      </c>
    </row>
    <row r="8">
      <c r="A8" s="4" t="inlineStr">
        <is>
          <t>Restricted and performance stock units | Initial vesting period, 24 months</t>
        </is>
      </c>
      <c r="B8" s="4" t="inlineStr">
        <is>
          <t xml:space="preserve"> </t>
        </is>
      </c>
    </row>
    <row r="9">
      <c r="A9" s="3" t="inlineStr">
        <is>
          <t>Weighted Average Grant Date Fair Value</t>
        </is>
      </c>
      <c r="B9" s="4" t="inlineStr">
        <is>
          <t xml:space="preserve"> </t>
        </is>
      </c>
    </row>
    <row r="10">
      <c r="A10" s="4" t="inlineStr">
        <is>
          <t>Vesting, percentage</t>
        </is>
      </c>
      <c r="B10" s="13" t="n">
        <v>0.5</v>
      </c>
    </row>
    <row r="11">
      <c r="A11" s="4" t="inlineStr">
        <is>
          <t>Vesting period (in months)</t>
        </is>
      </c>
      <c r="B11" s="4" t="inlineStr">
        <is>
          <t>24 months</t>
        </is>
      </c>
    </row>
    <row r="12">
      <c r="A12" s="4" t="inlineStr">
        <is>
          <t>Restricted and performance stock units | Vesting period two, third anniversary</t>
        </is>
      </c>
      <c r="B12" s="4" t="inlineStr">
        <is>
          <t xml:space="preserve"> </t>
        </is>
      </c>
    </row>
    <row r="13">
      <c r="A13" s="3" t="inlineStr">
        <is>
          <t>Weighted Average Grant Date Fair Value</t>
        </is>
      </c>
      <c r="B13" s="4" t="inlineStr">
        <is>
          <t xml:space="preserve"> </t>
        </is>
      </c>
    </row>
    <row r="14">
      <c r="A14" s="4" t="inlineStr">
        <is>
          <t>Vesting, percentage</t>
        </is>
      </c>
      <c r="B14" s="13" t="n">
        <v>0.25</v>
      </c>
    </row>
    <row r="15">
      <c r="A15" s="4" t="inlineStr">
        <is>
          <t>Vesting period (in months)</t>
        </is>
      </c>
      <c r="B15" s="4" t="inlineStr">
        <is>
          <t>1 year</t>
        </is>
      </c>
    </row>
    <row r="16">
      <c r="A16" s="4" t="inlineStr">
        <is>
          <t>Restricted and performance stock units | Vesting period three, fourth anniversary</t>
        </is>
      </c>
      <c r="B16" s="4" t="inlineStr">
        <is>
          <t xml:space="preserve"> </t>
        </is>
      </c>
    </row>
    <row r="17">
      <c r="A17" s="3" t="inlineStr">
        <is>
          <t>Weighted Average Grant Date Fair Value</t>
        </is>
      </c>
      <c r="B17" s="4" t="inlineStr">
        <is>
          <t xml:space="preserve"> </t>
        </is>
      </c>
    </row>
    <row r="18">
      <c r="A18" s="4" t="inlineStr">
        <is>
          <t>Vesting, percentage</t>
        </is>
      </c>
      <c r="B18" s="13" t="n">
        <v>0.25</v>
      </c>
    </row>
    <row r="19">
      <c r="A19" s="4" t="inlineStr">
        <is>
          <t>Vesting period (in months)</t>
        </is>
      </c>
      <c r="B19" s="4" t="inlineStr">
        <is>
          <t>1 year</t>
        </is>
      </c>
    </row>
    <row r="20">
      <c r="A20" s="4" t="inlineStr">
        <is>
          <t>Performance Stock Units</t>
        </is>
      </c>
      <c r="B20" s="4" t="inlineStr">
        <is>
          <t xml:space="preserve"> </t>
        </is>
      </c>
    </row>
    <row r="21">
      <c r="A21" s="3" t="inlineStr">
        <is>
          <t>Target Shares or Units</t>
        </is>
      </c>
      <c r="B21" s="4" t="inlineStr">
        <is>
          <t xml:space="preserve"> </t>
        </is>
      </c>
    </row>
    <row r="22">
      <c r="A22" s="4" t="inlineStr">
        <is>
          <t>Stock units granted (in shares)</t>
        </is>
      </c>
      <c r="B22" s="5" t="n">
        <v>526300</v>
      </c>
    </row>
    <row r="23">
      <c r="A23" s="3" t="inlineStr">
        <is>
          <t>Weighted Average Grant Date Fair Value</t>
        </is>
      </c>
      <c r="B23" s="4" t="inlineStr">
        <is>
          <t xml:space="preserve"> </t>
        </is>
      </c>
    </row>
    <row r="24">
      <c r="A24" s="4" t="inlineStr">
        <is>
          <t>Stock options/units granted (in USD per share) | $ / shares</t>
        </is>
      </c>
      <c r="B24" s="7" t="n">
        <v>22.58</v>
      </c>
    </row>
    <row r="25">
      <c r="A25" s="4" t="inlineStr">
        <is>
          <t>Performance Stock Units | CAGR TSR PSU</t>
        </is>
      </c>
      <c r="B25" s="4" t="inlineStr">
        <is>
          <t xml:space="preserve"> </t>
        </is>
      </c>
    </row>
    <row r="26">
      <c r="A26" s="3" t="inlineStr">
        <is>
          <t>Target Shares or Units</t>
        </is>
      </c>
      <c r="B26" s="4" t="inlineStr">
        <is>
          <t xml:space="preserve"> </t>
        </is>
      </c>
    </row>
    <row r="27">
      <c r="A27" s="4" t="inlineStr">
        <is>
          <t>Stock units granted (in shares)</t>
        </is>
      </c>
      <c r="B27" s="5" t="n">
        <v>519300</v>
      </c>
    </row>
    <row r="28">
      <c r="A28" s="3" t="inlineStr">
        <is>
          <t>Weighted Average Grant Date Fair Value</t>
        </is>
      </c>
      <c r="B28" s="4" t="inlineStr">
        <is>
          <t xml:space="preserve"> </t>
        </is>
      </c>
    </row>
    <row r="29">
      <c r="A29" s="4" t="inlineStr">
        <is>
          <t>Vesting period</t>
        </is>
      </c>
      <c r="B29" s="4" t="inlineStr">
        <is>
          <t>3 years</t>
        </is>
      </c>
    </row>
    <row r="30">
      <c r="A30" s="4" t="inlineStr">
        <is>
          <t>Performance Stock Units | Minimum | CAGR TSR PSU</t>
        </is>
      </c>
      <c r="B30" s="4" t="inlineStr">
        <is>
          <t xml:space="preserve"> </t>
        </is>
      </c>
    </row>
    <row r="31">
      <c r="A31" s="3" t="inlineStr">
        <is>
          <t>Weighted Average Grant Date Fair Value</t>
        </is>
      </c>
      <c r="B31" s="4" t="inlineStr">
        <is>
          <t xml:space="preserve"> </t>
        </is>
      </c>
    </row>
    <row r="32">
      <c r="A32" s="4" t="inlineStr">
        <is>
          <t>Payout opportunity target</t>
        </is>
      </c>
      <c r="B32" s="13" t="n">
        <v>0</v>
      </c>
    </row>
    <row r="33">
      <c r="A33" s="4" t="inlineStr">
        <is>
          <t>Performance Stock Units | Maximum | CAGR TSR PSU</t>
        </is>
      </c>
      <c r="B33" s="4" t="inlineStr">
        <is>
          <t xml:space="preserve"> </t>
        </is>
      </c>
    </row>
    <row r="34">
      <c r="A34" s="3" t="inlineStr">
        <is>
          <t>Weighted Average Grant Date Fair Value</t>
        </is>
      </c>
      <c r="B34" s="4" t="inlineStr">
        <is>
          <t xml:space="preserve"> </t>
        </is>
      </c>
    </row>
    <row r="35">
      <c r="A35" s="4" t="inlineStr">
        <is>
          <t>Payout opportunity target</t>
        </is>
      </c>
      <c r="B35" s="13" t="n">
        <v>2</v>
      </c>
    </row>
    <row r="36">
      <c r="A36" s="4" t="inlineStr">
        <is>
          <t>Inducement Shares, Restricted Stock Units</t>
        </is>
      </c>
      <c r="B36" s="4" t="inlineStr">
        <is>
          <t xml:space="preserve"> </t>
        </is>
      </c>
    </row>
    <row r="37">
      <c r="A37" s="3" t="inlineStr">
        <is>
          <t>Target Shares or Units</t>
        </is>
      </c>
      <c r="B37" s="4" t="inlineStr">
        <is>
          <t xml:space="preserve"> </t>
        </is>
      </c>
    </row>
    <row r="38">
      <c r="A38" s="4" t="inlineStr">
        <is>
          <t>Stock units granted (in shares)</t>
        </is>
      </c>
      <c r="B38" s="5" t="n">
        <v>103000</v>
      </c>
    </row>
    <row r="39">
      <c r="A39" s="3" t="inlineStr">
        <is>
          <t>Weighted Average Grant Date Fair Value</t>
        </is>
      </c>
      <c r="B39" s="4" t="inlineStr">
        <is>
          <t xml:space="preserve"> </t>
        </is>
      </c>
    </row>
    <row r="40">
      <c r="A40" s="4" t="inlineStr">
        <is>
          <t>Stock options/units granted (in USD per share) | $ / shares</t>
        </is>
      </c>
      <c r="B40" s="7" t="n">
        <v>18.52</v>
      </c>
    </row>
    <row r="41">
      <c r="A41" s="4" t="inlineStr">
        <is>
          <t>Vesting, percentage</t>
        </is>
      </c>
      <c r="B41" s="13" t="n">
        <v>0.5</v>
      </c>
    </row>
    <row r="42">
      <c r="A42" s="4" t="inlineStr">
        <is>
          <t>Inducement Shares, Restricted Stock Units | Initial vesting period, 24 months</t>
        </is>
      </c>
      <c r="B42" s="4" t="inlineStr">
        <is>
          <t xml:space="preserve"> </t>
        </is>
      </c>
    </row>
    <row r="43">
      <c r="A43" s="3" t="inlineStr">
        <is>
          <t>Weighted Average Grant Date Fair Value</t>
        </is>
      </c>
      <c r="B43" s="4" t="inlineStr">
        <is>
          <t xml:space="preserve"> </t>
        </is>
      </c>
    </row>
    <row r="44">
      <c r="A44" s="4" t="inlineStr">
        <is>
          <t>Vesting period (in months)</t>
        </is>
      </c>
      <c r="B44" s="4" t="inlineStr">
        <is>
          <t>24 months</t>
        </is>
      </c>
    </row>
    <row r="45">
      <c r="A45" s="4" t="inlineStr">
        <is>
          <t>Inducement Shares, Restricted Stock Units | Vesting period two, third anniversary</t>
        </is>
      </c>
      <c r="B45" s="4" t="inlineStr">
        <is>
          <t xml:space="preserve"> </t>
        </is>
      </c>
    </row>
    <row r="46">
      <c r="A46" s="3" t="inlineStr">
        <is>
          <t>Weighted Average Grant Date Fair Value</t>
        </is>
      </c>
      <c r="B46" s="4" t="inlineStr">
        <is>
          <t xml:space="preserve"> </t>
        </is>
      </c>
    </row>
    <row r="47">
      <c r="A47" s="4" t="inlineStr">
        <is>
          <t>Vesting, percentage</t>
        </is>
      </c>
      <c r="B47" s="13" t="n">
        <v>0.25</v>
      </c>
    </row>
    <row r="48">
      <c r="A48" s="4" t="inlineStr">
        <is>
          <t>Vesting period (in months)</t>
        </is>
      </c>
      <c r="B48" s="4" t="inlineStr">
        <is>
          <t>1 year</t>
        </is>
      </c>
    </row>
    <row r="49">
      <c r="A49" s="4" t="inlineStr">
        <is>
          <t>Inducement Shares, Restricted Stock Units | Vesting period three, fourth anniversary</t>
        </is>
      </c>
      <c r="B49" s="4" t="inlineStr">
        <is>
          <t xml:space="preserve"> </t>
        </is>
      </c>
    </row>
    <row r="50">
      <c r="A50" s="3" t="inlineStr">
        <is>
          <t>Weighted Average Grant Date Fair Value</t>
        </is>
      </c>
      <c r="B50" s="4" t="inlineStr">
        <is>
          <t xml:space="preserve"> </t>
        </is>
      </c>
    </row>
    <row r="51">
      <c r="A51" s="4" t="inlineStr">
        <is>
          <t>Vesting, percentage</t>
        </is>
      </c>
      <c r="B51" s="13" t="n">
        <v>0.25</v>
      </c>
    </row>
    <row r="52">
      <c r="A52" s="4" t="inlineStr">
        <is>
          <t>Vesting period (in months)</t>
        </is>
      </c>
      <c r="B52" s="4" t="inlineStr">
        <is>
          <t>1 year</t>
        </is>
      </c>
    </row>
    <row r="53">
      <c r="A53" s="4" t="inlineStr">
        <is>
          <t>Performance Stock Units (PSU), Inducement Shares</t>
        </is>
      </c>
      <c r="B53" s="4" t="inlineStr">
        <is>
          <t xml:space="preserve"> </t>
        </is>
      </c>
    </row>
    <row r="54">
      <c r="A54" s="3" t="inlineStr">
        <is>
          <t>Target Shares or Units</t>
        </is>
      </c>
      <c r="B54" s="4" t="inlineStr">
        <is>
          <t xml:space="preserve"> </t>
        </is>
      </c>
    </row>
    <row r="55">
      <c r="A55" s="4" t="inlineStr">
        <is>
          <t>Stock units granted (in shares)</t>
        </is>
      </c>
      <c r="B55" s="5" t="n">
        <v>58000</v>
      </c>
    </row>
    <row r="56">
      <c r="A56" s="3" t="inlineStr">
        <is>
          <t>Weighted Average Grant Date Fair Value</t>
        </is>
      </c>
      <c r="B56" s="4" t="inlineStr">
        <is>
          <t xml:space="preserve"> </t>
        </is>
      </c>
    </row>
    <row r="57">
      <c r="A57" s="4" t="inlineStr">
        <is>
          <t>Stock options/units granted (in USD per share) | $ / shares</t>
        </is>
      </c>
      <c r="B57" s="7" t="n">
        <v>22.36</v>
      </c>
    </row>
    <row r="58">
      <c r="A58" s="4" t="inlineStr">
        <is>
          <t>BLA PSUs</t>
        </is>
      </c>
      <c r="B58" s="4" t="inlineStr">
        <is>
          <t xml:space="preserve"> </t>
        </is>
      </c>
    </row>
    <row r="59">
      <c r="A59" s="3" t="inlineStr">
        <is>
          <t>Target Shares or Units</t>
        </is>
      </c>
      <c r="B59" s="4" t="inlineStr">
        <is>
          <t xml:space="preserve"> </t>
        </is>
      </c>
    </row>
    <row r="60">
      <c r="A60" s="4" t="inlineStr">
        <is>
          <t>Stock units granted (in shares)</t>
        </is>
      </c>
      <c r="B60" s="5" t="n">
        <v>7000</v>
      </c>
    </row>
    <row r="61">
      <c r="A61" s="4" t="inlineStr">
        <is>
          <t>TSR PSU</t>
        </is>
      </c>
      <c r="B61" s="4" t="inlineStr">
        <is>
          <t xml:space="preserve"> </t>
        </is>
      </c>
    </row>
    <row r="62">
      <c r="A62" s="3" t="inlineStr">
        <is>
          <t>Weighted Average Grant Date Fair Value</t>
        </is>
      </c>
      <c r="B62" s="4" t="inlineStr">
        <is>
          <t xml:space="preserve"> </t>
        </is>
      </c>
    </row>
    <row r="63">
      <c r="A63" s="4" t="inlineStr">
        <is>
          <t>Performance stock unit, threshold trading days</t>
        </is>
      </c>
      <c r="B63" s="4" t="inlineStr">
        <is>
          <t>30 days</t>
        </is>
      </c>
    </row>
    <row r="64">
      <c r="A64" s="4" t="inlineStr">
        <is>
          <t>TSR PSU | Minimum</t>
        </is>
      </c>
      <c r="B64" s="4" t="inlineStr">
        <is>
          <t xml:space="preserve"> </t>
        </is>
      </c>
    </row>
    <row r="65">
      <c r="A65" s="3" t="inlineStr">
        <is>
          <t>Weighted Average Grant Date Fair Value</t>
        </is>
      </c>
      <c r="B65" s="4" t="inlineStr">
        <is>
          <t xml:space="preserve"> </t>
        </is>
      </c>
    </row>
    <row r="66">
      <c r="A66" s="4" t="inlineStr">
        <is>
          <t>Performance stock unit, pay-out range</t>
        </is>
      </c>
      <c r="B66" s="13" t="n">
        <v>0</v>
      </c>
    </row>
    <row r="67">
      <c r="A67" s="4" t="inlineStr">
        <is>
          <t>TSR PSU | Maximum</t>
        </is>
      </c>
      <c r="B67" s="4" t="inlineStr">
        <is>
          <t xml:space="preserve"> </t>
        </is>
      </c>
    </row>
    <row r="68">
      <c r="A68" s="3" t="inlineStr">
        <is>
          <t>Weighted Average Grant Date Fair Value</t>
        </is>
      </c>
      <c r="B68" s="4" t="inlineStr">
        <is>
          <t xml:space="preserve"> </t>
        </is>
      </c>
    </row>
    <row r="69">
      <c r="A69" s="4" t="inlineStr">
        <is>
          <t>Performance stock unit, pay-out range</t>
        </is>
      </c>
      <c r="B69" s="13"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2909</v>
      </c>
      <c r="C4" s="6" t="n">
        <v>391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834</v>
      </c>
      <c r="C4" s="6" t="n">
        <v>-6635</v>
      </c>
    </row>
    <row r="5">
      <c r="A5" s="3" t="inlineStr">
        <is>
          <t>Denominator:</t>
        </is>
      </c>
      <c r="B5" s="4" t="inlineStr">
        <is>
          <t xml:space="preserve"> </t>
        </is>
      </c>
      <c r="C5" s="4" t="inlineStr">
        <is>
          <t xml:space="preserve"> </t>
        </is>
      </c>
    </row>
    <row r="6">
      <c r="A6" s="4" t="inlineStr">
        <is>
          <t>Weighted-average common shares outstanding - basic (in shares)</t>
        </is>
      </c>
      <c r="B6" s="5" t="n">
        <v>45204076</v>
      </c>
      <c r="C6" s="5" t="n">
        <v>43233149</v>
      </c>
    </row>
    <row r="7">
      <c r="A7" s="4" t="inlineStr">
        <is>
          <t>Weighted-average common shares outstanding - diluted (in shares)</t>
        </is>
      </c>
      <c r="B7" s="5" t="n">
        <v>45204076</v>
      </c>
      <c r="C7" s="5" t="n">
        <v>43233149</v>
      </c>
    </row>
    <row r="8">
      <c r="A8" s="4" t="inlineStr">
        <is>
          <t>Net loss per common share - basic (in USD per share)</t>
        </is>
      </c>
      <c r="B8" s="7" t="n">
        <v>-0.08</v>
      </c>
      <c r="C8" s="7" t="n">
        <v>-0.15</v>
      </c>
    </row>
    <row r="9">
      <c r="A9" s="4" t="inlineStr">
        <is>
          <t>Net loss per common share - diluted (in USD per share)</t>
        </is>
      </c>
      <c r="B9" s="7" t="n">
        <v>-0.08</v>
      </c>
      <c r="C9" s="7" t="n">
        <v>-0.15</v>
      </c>
    </row>
    <row r="10">
      <c r="A10" s="4" t="inlineStr">
        <is>
          <t>Stock options</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Anti-dilutive shares excluded from the calculation of diluted earnings per share (in shares)</t>
        </is>
      </c>
      <c r="B12" s="5" t="n">
        <v>1355425</v>
      </c>
      <c r="C12" s="5" t="n">
        <v>21459</v>
      </c>
    </row>
    <row r="13">
      <c r="A13" s="4" t="inlineStr">
        <is>
          <t>Restricted and performance stock unit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Anti-dilutive shares excluded from the calculation of diluted earnings per share (in shares)</t>
        </is>
      </c>
      <c r="B15" s="5" t="n">
        <v>2398560</v>
      </c>
      <c r="C15" s="5" t="n">
        <v>126578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ervice Agreements Narrative (Details) - CTS Agreement - USD ($) $ in Thousands</t>
        </is>
      </c>
      <c r="B1" s="2" t="inlineStr">
        <is>
          <t>3 Months Ended</t>
        </is>
      </c>
    </row>
    <row r="2">
      <c r="B2" s="2" t="inlineStr">
        <is>
          <t>Mar. 31, 2025</t>
        </is>
      </c>
      <c r="C2" s="2" t="inlineStr">
        <is>
          <t>Mar. 31, 2024</t>
        </is>
      </c>
    </row>
    <row r="3">
      <c r="A3" s="3" t="inlineStr">
        <is>
          <t>Service Agreements</t>
        </is>
      </c>
      <c r="B3" s="4" t="inlineStr">
        <is>
          <t xml:space="preserve"> </t>
        </is>
      </c>
      <c r="C3" s="4" t="inlineStr">
        <is>
          <t xml:space="preserve"> </t>
        </is>
      </c>
    </row>
    <row r="4">
      <c r="A4" s="4" t="inlineStr">
        <is>
          <t>License fee amount</t>
        </is>
      </c>
      <c r="B4" s="6" t="n">
        <v>240</v>
      </c>
      <c r="C4" s="6" t="n">
        <v>108</v>
      </c>
    </row>
    <row r="5">
      <c r="A5" s="4" t="inlineStr">
        <is>
          <t>License fee termination period</t>
        </is>
      </c>
      <c r="B5" s="4" t="inlineStr">
        <is>
          <t>18 months</t>
        </is>
      </c>
      <c r="C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Insurance Financing Agreements (Details) - USD ($) $ in Thousands</t>
        </is>
      </c>
      <c r="B1" s="2" t="inlineStr">
        <is>
          <t>Mar. 31, 2025</t>
        </is>
      </c>
      <c r="C1" s="2" t="inlineStr">
        <is>
          <t>Dec. 31, 2024</t>
        </is>
      </c>
    </row>
    <row r="2">
      <c r="A2" s="4" t="inlineStr">
        <is>
          <t>Insurance Finance Agree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Prepaid commitment</t>
        </is>
      </c>
      <c r="B4" s="6" t="n">
        <v>1432</v>
      </c>
      <c r="C4" s="6" t="n">
        <v>12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ertain Economic Development Grants Narrative (Details) - APC Facility - Design Build Agreement $ in Thousands</t>
        </is>
      </c>
      <c r="B1" s="2" t="inlineStr">
        <is>
          <t>3 Months Ended</t>
        </is>
      </c>
    </row>
    <row r="2">
      <c r="B2" s="2" t="inlineStr">
        <is>
          <t>Mar. 31, 2025 USD ($)</t>
        </is>
      </c>
    </row>
    <row r="3">
      <c r="A3" s="3" t="inlineStr">
        <is>
          <t>Service Agreements</t>
        </is>
      </c>
      <c r="B3" s="4" t="inlineStr">
        <is>
          <t xml:space="preserve"> </t>
        </is>
      </c>
    </row>
    <row r="4">
      <c r="A4" s="4" t="inlineStr">
        <is>
          <t>Grants receivable</t>
        </is>
      </c>
      <c r="B4" s="6" t="n">
        <v>2685</v>
      </c>
    </row>
    <row r="5">
      <c r="A5" s="4" t="inlineStr">
        <is>
          <t>Cash grants receivable</t>
        </is>
      </c>
      <c r="B5" s="5" t="n">
        <v>1250</v>
      </c>
    </row>
    <row r="6">
      <c r="A6" s="4" t="inlineStr">
        <is>
          <t>Other commitment</t>
        </is>
      </c>
      <c r="B6" s="5" t="n">
        <v>950</v>
      </c>
    </row>
    <row r="7">
      <c r="A7" s="4" t="inlineStr">
        <is>
          <t>Broker commission for sublease</t>
        </is>
      </c>
      <c r="B7" s="6" t="n">
        <v>12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Commitments and Contingencies - Fair Value of the Debt Derivative Liabilities (Details)</t>
        </is>
      </c>
      <c r="B1" s="2" t="inlineStr">
        <is>
          <t>Mar. 31, 2025 USD ($) settlementScenario</t>
        </is>
      </c>
      <c r="C1" s="2" t="inlineStr">
        <is>
          <t>Dec. 31, 2024 USD ($)</t>
        </is>
      </c>
    </row>
    <row r="2">
      <c r="A2" s="3" t="inlineStr">
        <is>
          <t>Debt Instrument [Line Items]</t>
        </is>
      </c>
      <c r="B2" s="4" t="inlineStr">
        <is>
          <t xml:space="preserve"> </t>
        </is>
      </c>
      <c r="C2" s="4" t="inlineStr">
        <is>
          <t xml:space="preserve"> </t>
        </is>
      </c>
    </row>
    <row r="3">
      <c r="A3" s="4" t="inlineStr">
        <is>
          <t>Number of potential settlement scenarios | settlementScenario</t>
        </is>
      </c>
      <c r="B3" s="5" t="n">
        <v>3</v>
      </c>
      <c r="C3" s="4" t="inlineStr">
        <is>
          <t xml:space="preserve"> </t>
        </is>
      </c>
    </row>
    <row r="4">
      <c r="A4" s="4" t="inlineStr">
        <is>
          <t>Credit Facility - first tranch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held to maturity make-whole payment</t>
        </is>
      </c>
      <c r="B6" s="6" t="n">
        <v>0</v>
      </c>
      <c r="C6" s="4" t="inlineStr">
        <is>
          <t xml:space="preserve"> </t>
        </is>
      </c>
    </row>
    <row r="7">
      <c r="A7" s="4" t="inlineStr">
        <is>
          <t>Held to maturity make-whole payment, alternative interpretation</t>
        </is>
      </c>
      <c r="B7" s="5" t="n">
        <v>9000000</v>
      </c>
      <c r="C7" s="4" t="inlineStr">
        <is>
          <t xml:space="preserve"> </t>
        </is>
      </c>
    </row>
    <row r="8">
      <c r="A8" s="4" t="inlineStr">
        <is>
          <t>Credit Facility - second tranch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held to maturity make-whole payment</t>
        </is>
      </c>
      <c r="B10" s="5" t="n">
        <v>0</v>
      </c>
      <c r="C10" s="4" t="inlineStr">
        <is>
          <t xml:space="preserve"> </t>
        </is>
      </c>
    </row>
    <row r="11">
      <c r="A11" s="4" t="inlineStr">
        <is>
          <t>Held to maturity make-whole payment, alternative interpretation</t>
        </is>
      </c>
      <c r="B11" s="5" t="n">
        <v>3000000</v>
      </c>
      <c r="C11" s="4" t="inlineStr">
        <is>
          <t xml:space="preserve"> </t>
        </is>
      </c>
    </row>
    <row r="12">
      <c r="A12" s="4" t="inlineStr">
        <is>
          <t>Debt derivative liab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derivative liabilities</t>
        </is>
      </c>
      <c r="B14" s="6" t="n">
        <v>2558000</v>
      </c>
      <c r="C14" s="6" t="n">
        <v>2400000</v>
      </c>
    </row>
    <row r="15">
      <c r="A15" s="4" t="inlineStr">
        <is>
          <t>Debt derivative liabilities |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ke-whole payment required under each scenario, internal rate of return (as a percent)</t>
        </is>
      </c>
      <c r="B17" s="12" t="n">
        <v>0.115</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Other Commitments (Details) - USD ($) $ in Thousands</t>
        </is>
      </c>
      <c r="B1" s="2" t="inlineStr">
        <is>
          <t>12 Months Ended</t>
        </is>
      </c>
    </row>
    <row r="2">
      <c r="B2" s="2" t="inlineStr">
        <is>
          <t>Dec. 31, 2026</t>
        </is>
      </c>
      <c r="C2" s="2" t="inlineStr">
        <is>
          <t>Dec. 31, 2025</t>
        </is>
      </c>
    </row>
    <row r="3">
      <c r="A3" s="4" t="inlineStr">
        <is>
          <t>Forecas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Severance costs</t>
        </is>
      </c>
      <c r="B5" s="6" t="n">
        <v>18</v>
      </c>
      <c r="C5" s="6" t="n">
        <v>1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43124496</v>
      </c>
      <c r="D2" s="4" t="inlineStr">
        <is>
          <t xml:space="preserve"> </t>
        </is>
      </c>
      <c r="E2" s="4" t="inlineStr">
        <is>
          <t xml:space="preserve"> </t>
        </is>
      </c>
    </row>
    <row r="3">
      <c r="A3" s="4" t="inlineStr">
        <is>
          <t>Beginning balance at Dec. 31, 2023</t>
        </is>
      </c>
      <c r="B3" s="6" t="n">
        <v>95665</v>
      </c>
      <c r="C3" s="6" t="n">
        <v>431</v>
      </c>
      <c r="D3" s="6" t="n">
        <v>376530</v>
      </c>
      <c r="E3" s="6" t="n">
        <v>-28129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5" t="n">
        <v>-6635</v>
      </c>
      <c r="C5" s="4" t="inlineStr">
        <is>
          <t xml:space="preserve"> </t>
        </is>
      </c>
      <c r="D5" s="4" t="inlineStr">
        <is>
          <t xml:space="preserve"> </t>
        </is>
      </c>
      <c r="E5" s="5" t="n">
        <v>-6635</v>
      </c>
    </row>
    <row r="6">
      <c r="A6" s="4" t="inlineStr">
        <is>
          <t>Stock-based compensation</t>
        </is>
      </c>
      <c r="B6" s="5" t="n">
        <v>3919</v>
      </c>
      <c r="C6" s="4" t="inlineStr">
        <is>
          <t xml:space="preserve"> </t>
        </is>
      </c>
      <c r="D6" s="5" t="n">
        <v>3919</v>
      </c>
      <c r="E6" s="4" t="inlineStr">
        <is>
          <t xml:space="preserve"> </t>
        </is>
      </c>
    </row>
    <row r="7">
      <c r="A7" s="4" t="inlineStr">
        <is>
          <t>Issuance of restricted and performance stock units (in shares)</t>
        </is>
      </c>
      <c r="B7" s="4" t="inlineStr">
        <is>
          <t xml:space="preserve"> </t>
        </is>
      </c>
      <c r="C7" s="5" t="n">
        <v>539233</v>
      </c>
      <c r="D7" s="4" t="inlineStr">
        <is>
          <t xml:space="preserve"> </t>
        </is>
      </c>
      <c r="E7" s="4" t="inlineStr">
        <is>
          <t xml:space="preserve"> </t>
        </is>
      </c>
    </row>
    <row r="8">
      <c r="A8" s="4" t="inlineStr">
        <is>
          <t>Issuance of restricted and performance stock units</t>
        </is>
      </c>
      <c r="B8" s="4" t="inlineStr">
        <is>
          <t xml:space="preserve"> </t>
        </is>
      </c>
      <c r="C8" s="6" t="n">
        <v>5</v>
      </c>
      <c r="D8" s="5" t="n">
        <v>-5</v>
      </c>
      <c r="E8" s="4" t="inlineStr">
        <is>
          <t xml:space="preserve"> </t>
        </is>
      </c>
    </row>
    <row r="9">
      <c r="A9" s="4" t="inlineStr">
        <is>
          <t>Exercise of stock options and employee stock purchases under the ESPP (in shares)</t>
        </is>
      </c>
      <c r="B9" s="4" t="inlineStr">
        <is>
          <t xml:space="preserve"> </t>
        </is>
      </c>
      <c r="C9" s="5" t="n">
        <v>24000</v>
      </c>
      <c r="D9" s="4" t="inlineStr">
        <is>
          <t xml:space="preserve"> </t>
        </is>
      </c>
      <c r="E9" s="4" t="inlineStr">
        <is>
          <t xml:space="preserve"> </t>
        </is>
      </c>
    </row>
    <row r="10">
      <c r="A10" s="4" t="inlineStr">
        <is>
          <t>Exercise of stock options and employee stock purchases under the ESPP</t>
        </is>
      </c>
      <c r="B10" s="5" t="n">
        <v>207</v>
      </c>
      <c r="C10" s="6" t="n">
        <v>1</v>
      </c>
      <c r="D10" s="5" t="n">
        <v>206</v>
      </c>
      <c r="E10" s="4" t="inlineStr">
        <is>
          <t xml:space="preserve"> </t>
        </is>
      </c>
    </row>
    <row r="11">
      <c r="A11" s="4" t="inlineStr">
        <is>
          <t>Ending balance (in shares) at Mar. 31, 2024</t>
        </is>
      </c>
      <c r="B11" s="4" t="inlineStr">
        <is>
          <t xml:space="preserve"> </t>
        </is>
      </c>
      <c r="C11" s="5" t="n">
        <v>43687729</v>
      </c>
      <c r="D11" s="4" t="inlineStr">
        <is>
          <t xml:space="preserve"> </t>
        </is>
      </c>
      <c r="E11" s="4" t="inlineStr">
        <is>
          <t xml:space="preserve"> </t>
        </is>
      </c>
    </row>
    <row r="12">
      <c r="A12" s="4" t="inlineStr">
        <is>
          <t>Ending balance at Mar. 31, 2024</t>
        </is>
      </c>
      <c r="B12" s="6" t="n">
        <v>93156</v>
      </c>
      <c r="C12" s="6" t="n">
        <v>437</v>
      </c>
      <c r="D12" s="5" t="n">
        <v>380650</v>
      </c>
      <c r="E12" s="5" t="n">
        <v>-287931</v>
      </c>
    </row>
    <row r="13">
      <c r="A13" s="4" t="inlineStr">
        <is>
          <t>Beginning balance (in shares) at Dec. 31, 2024</t>
        </is>
      </c>
      <c r="B13" s="5" t="n">
        <v>44148836</v>
      </c>
      <c r="C13" s="5" t="n">
        <v>44148836</v>
      </c>
      <c r="D13" s="4" t="inlineStr">
        <is>
          <t xml:space="preserve"> </t>
        </is>
      </c>
      <c r="E13" s="4" t="inlineStr">
        <is>
          <t xml:space="preserve"> </t>
        </is>
      </c>
    </row>
    <row r="14">
      <c r="A14" s="4" t="inlineStr">
        <is>
          <t>Beginning balance at Dec. 31, 2024</t>
        </is>
      </c>
      <c r="B14" s="6" t="n">
        <v>103907</v>
      </c>
      <c r="C14" s="6" t="n">
        <v>441</v>
      </c>
      <c r="D14" s="5" t="n">
        <v>394726</v>
      </c>
      <c r="E14" s="5" t="n">
        <v>-29126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Net loss</t>
        </is>
      </c>
      <c r="B16" s="5" t="n">
        <v>-3834</v>
      </c>
      <c r="C16" s="4" t="inlineStr">
        <is>
          <t xml:space="preserve"> </t>
        </is>
      </c>
      <c r="D16" s="4" t="inlineStr">
        <is>
          <t xml:space="preserve"> </t>
        </is>
      </c>
      <c r="E16" s="5" t="n">
        <v>-3834</v>
      </c>
    </row>
    <row r="17">
      <c r="A17" s="4" t="inlineStr">
        <is>
          <t>Stock-based compensation</t>
        </is>
      </c>
      <c r="B17" s="5" t="n">
        <v>2909</v>
      </c>
      <c r="C17" s="4" t="inlineStr">
        <is>
          <t xml:space="preserve"> </t>
        </is>
      </c>
      <c r="D17" s="5" t="n">
        <v>2909</v>
      </c>
      <c r="E17" s="4" t="inlineStr">
        <is>
          <t xml:space="preserve"> </t>
        </is>
      </c>
    </row>
    <row r="18">
      <c r="A18" s="4" t="inlineStr">
        <is>
          <t>Issuance of restricted and performance stock units (in shares)</t>
        </is>
      </c>
      <c r="B18" s="4" t="inlineStr">
        <is>
          <t xml:space="preserve"> </t>
        </is>
      </c>
      <c r="C18" s="5" t="n">
        <v>1105214</v>
      </c>
      <c r="D18" s="4" t="inlineStr">
        <is>
          <t xml:space="preserve"> </t>
        </is>
      </c>
      <c r="E18" s="4" t="inlineStr">
        <is>
          <t xml:space="preserve"> </t>
        </is>
      </c>
    </row>
    <row r="19">
      <c r="A19" s="4" t="inlineStr">
        <is>
          <t>Issuance of restricted and performance stock units</t>
        </is>
      </c>
      <c r="B19" s="4" t="inlineStr">
        <is>
          <t xml:space="preserve"> </t>
        </is>
      </c>
      <c r="C19" s="6" t="n">
        <v>11</v>
      </c>
      <c r="D19" s="5" t="n">
        <v>-11</v>
      </c>
      <c r="E19" s="4" t="inlineStr">
        <is>
          <t xml:space="preserve"> </t>
        </is>
      </c>
    </row>
    <row r="20">
      <c r="A20" s="4" t="inlineStr">
        <is>
          <t>Exercise of stock options and employee stock purchases under the ESPP (in shares)</t>
        </is>
      </c>
      <c r="B20" s="4" t="inlineStr">
        <is>
          <t xml:space="preserve"> </t>
        </is>
      </c>
      <c r="C20" s="5" t="n">
        <v>258573</v>
      </c>
      <c r="D20" s="4" t="inlineStr">
        <is>
          <t xml:space="preserve"> </t>
        </is>
      </c>
      <c r="E20" s="4" t="inlineStr">
        <is>
          <t xml:space="preserve"> </t>
        </is>
      </c>
    </row>
    <row r="21">
      <c r="A21" s="4" t="inlineStr">
        <is>
          <t>Exercise of stock options and employee stock purchases under the ESPP</t>
        </is>
      </c>
      <c r="B21" s="6" t="n">
        <v>2383</v>
      </c>
      <c r="C21" s="6" t="n">
        <v>3</v>
      </c>
      <c r="D21" s="5" t="n">
        <v>2380</v>
      </c>
      <c r="E21" s="4" t="inlineStr">
        <is>
          <t xml:space="preserve"> </t>
        </is>
      </c>
    </row>
    <row r="22">
      <c r="A22" s="4" t="inlineStr">
        <is>
          <t>Ending balance (in shares) at Mar. 31, 2025</t>
        </is>
      </c>
      <c r="B22" s="5" t="n">
        <v>45512623</v>
      </c>
      <c r="C22" s="5" t="n">
        <v>45512623</v>
      </c>
      <c r="D22" s="4" t="inlineStr">
        <is>
          <t xml:space="preserve"> </t>
        </is>
      </c>
      <c r="E22" s="4" t="inlineStr">
        <is>
          <t xml:space="preserve"> </t>
        </is>
      </c>
    </row>
    <row r="23">
      <c r="A23" s="4" t="inlineStr">
        <is>
          <t>Ending balance at Mar. 31, 2025</t>
        </is>
      </c>
      <c r="B23" s="6" t="n">
        <v>105365</v>
      </c>
      <c r="C23" s="6" t="n">
        <v>455</v>
      </c>
      <c r="D23" s="6" t="n">
        <v>400004</v>
      </c>
      <c r="E23" s="6" t="n">
        <v>-2950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Axogen, Inc. (together with its wholly-owned subsidiaries, the “Company”) was incorporated in Minnesota. The Company’s business is focused on the science, development and commercialization of the technologies used for peripheral nerve regeneration and repair. The Company’s products include Avance ® Nerve Graft, Axoguard Nerve Connector ® , Axoguard Nerve Protector ® , Axoguard HA+ Nerve Protector™, Axoguard Nerve Cap ® and Avive+ Soft Tissue Matrix™. The Company is headquartered in Florida. The Company has processing, warehousing and distribution facilities in Ohio and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see Note 2 to the Company’s consolidated financial statements included in the Company’s Annual Report on Form 10-K for the year ended December 31, 2024, filed with the Securities and Exchange Commission on February 26, 2025, for a description of all significant accounting policies. Basis of Presentation The accompanying unaudited condensed consolidated financial statements include the accounts of the Company as of March 31, 2025 and December 31, 2024 and for the three months ended March 31, 2025 and 2024.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S. (“U.S. GAAP”) and should be read in conjunction with the audited financial statements of the Company for the year ended December 31, 2024, which are included in the Company’s Annual Report on Form 10-K for the year ended December 31, 2024. The interim condensed consolidated financial statements are unaudited, and in the opinion of management, reflect all adjustments, consisting only of normal recurring adjustments necessary for a fair presentation of results for the periods presented. The results of operations for the three months ended March 31, 2025 are not necessarily indicative of the results to be expected for the full year due primarily to the impact of the continued uncertainty of general economic conditions that may impact the Company’s markets for the remainder of fiscal year 2025. All intercompany accounts and transactions have been eliminated in consolidation. Cash and Cash Equivalents and Concentration Cash and cash equivalents consist of short-term, highly liquid investments with original maturities of three months or less from the date of acquisition. Certain of the Company’s cash and cash equivalents balances exceed Federal Deposit Insurance Corporation (“FDIC”) insured limits or are invested in money market accounts with investment banks that are not FDIC-insured. The Company places its cash and cash equivalents in what it believes to be credit-worthy financial institutions. As of March 31, 2025, $17,830 of the cash and cash equivalents balance were not FDIC-insured or were in excess of FDIC limits. Restricted Cash Amounts included in restricted cash represent those required to be set aside to meet contractual terms of a lease agreement held by the Company. See Note 8 - Long-Term Debt, Net of Debt Discount and Financing Fees, Other Credit Facilities. The following table provides a reconciliation of Cash and cash equivalents, and Restricted cash reported on the Condensed Consolidated Balance Sheets that sum to the total of the same amounts shown on the Condensed Consolidated Statements of Cash Flows: (in thousands) March 31, December 31, Cash and cash equivalents $ 18,096 $ 27,554 Restricted cash 6,000 6,000 Total Cash and cash equivalents, and Restricted cash shown on the Condensed Consolidated Statements of Cash Flows $ 24,096 $ 33,554 Recent Accounting Pronouncements In November 2024, the Financial Accounting Standards Board (“FASB”) issued Accounting Standards Update (“ASU”) 2024-03 — Income Statement - Reporting Comprehensive Income - Expense Disaggregation Disclosures (Subtopic 220-40) — Disaggregation of Income Statement Expenses (“ASU 2024-03”), and in January 2025, the FASB issued ASU 2025-01 — Income Statement - Reporting Comprehensive Income - Expense Disaggregation Disclosures (Subtopic 220-40): Clarifying the Effective Date (“ASU 2025-01”). ASU 2024-03 requires additional disclosure of the nature of expenses included in the statement of operations as well as disclosures about specific types of expenses included in the expense captions presented in the statement of operations. ASU 2024-03, as clarified by ASU 2025-01, is effective for annual periods beginning after December 15, 2026 and interim reporting periods beginning after December 15, 2027. Both early adoption and retrospective application are permitted. The Company expects to enhance annual expense disclosures based on the new requirements. In December 2023, the FASB issued ASU 2023-09 — Income Taxes (Topic 740) — Improvements to Income Tax Disclosures (“ASU 2023-09”). The new guidance provides for disclosure on an annual basis of the following: (i) specific categories in the rate reconciliation and (ii) additional information for reconciling items that meet a quantitative threshold of greater than 5% of the amount computed by multiplying pretax income (or loss) by the applicable statutory income tax rate. ASU 2023-09 is effective for annual periods beginning after December 15, 2024 and early adoption is permitted. The Company expects to enhance annual income tax reporting disclosures based on the new requirements. All other ASUs issued and not yet effective as of March 31, 2025 and through the date of this report, were assessed and determined to be either not applicable or are expected to have minimal impact on the Company’s current or future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consists of the following: (in thousands) March 31, December 31, Finished goods $ 29,180 $ 27,054 Work in process 1,321 1,325 Raw materials 5,003 4,804 Inventory $ 35,504 $ 33,183 As of March 31, 2025 and December 31, 2024, the Company reserved $2,950 and $1,630, respectively, for potential losses relating to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8:25Z</dcterms:created>
  <dcterms:modified xmlns:dcterms="http://purl.org/dc/terms/" xmlns:xsi="http://www.w3.org/2001/XMLSchema-instance" xsi:type="dcterms:W3CDTF">2025-05-08T20:38:27Z</dcterms:modified>
</cp:coreProperties>
</file>